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Financing Arrange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Acquisitions" sheetId="22" state="visible" r:id="rId22"/>
    <sheet xmlns:r="http://schemas.openxmlformats.org/officeDocument/2006/relationships" name="Basis of Presentation, Organi_2" sheetId="23" state="visible" r:id="rId23"/>
    <sheet xmlns:r="http://schemas.openxmlformats.org/officeDocument/2006/relationships" name="Basis of Presentation, Organi_3" sheetId="24" state="visible" r:id="rId24"/>
    <sheet xmlns:r="http://schemas.openxmlformats.org/officeDocument/2006/relationships" name="Inventories (Tables)" sheetId="25" state="visible" r:id="rId25"/>
    <sheet xmlns:r="http://schemas.openxmlformats.org/officeDocument/2006/relationships" name="Patents (Tables)"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Stock-Based Compensation Plans " sheetId="29" state="visible" r:id="rId29"/>
    <sheet xmlns:r="http://schemas.openxmlformats.org/officeDocument/2006/relationships" name="Commitments and Contingencies (" sheetId="30" state="visible" r:id="rId30"/>
    <sheet xmlns:r="http://schemas.openxmlformats.org/officeDocument/2006/relationships" name="Financing Arrangements (Tables)"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Acquisitions (Tables)" sheetId="35" state="visible" r:id="rId35"/>
    <sheet xmlns:r="http://schemas.openxmlformats.org/officeDocument/2006/relationships" name="Basis of Presentation, Organi_4" sheetId="36" state="visible" r:id="rId36"/>
    <sheet xmlns:r="http://schemas.openxmlformats.org/officeDocument/2006/relationships" name="Basis of Presentation, Organi_5" sheetId="37" state="visible" r:id="rId37"/>
    <sheet xmlns:r="http://schemas.openxmlformats.org/officeDocument/2006/relationships" name="Revenue Recognition (Details)" sheetId="38" state="visible" r:id="rId38"/>
    <sheet xmlns:r="http://schemas.openxmlformats.org/officeDocument/2006/relationships" name="Revenue Recognition (Details Na" sheetId="39" state="visible" r:id="rId39"/>
    <sheet xmlns:r="http://schemas.openxmlformats.org/officeDocument/2006/relationships" name="Inventories (Details)" sheetId="40" state="visible" r:id="rId40"/>
    <sheet xmlns:r="http://schemas.openxmlformats.org/officeDocument/2006/relationships" name="Property, Plant and Equipment (" sheetId="41" state="visible" r:id="rId41"/>
    <sheet xmlns:r="http://schemas.openxmlformats.org/officeDocument/2006/relationships" name="Goodwill (Details Narrative)" sheetId="42" state="visible" r:id="rId42"/>
    <sheet xmlns:r="http://schemas.openxmlformats.org/officeDocument/2006/relationships" name="Patents (Details)" sheetId="43" state="visible" r:id="rId43"/>
    <sheet xmlns:r="http://schemas.openxmlformats.org/officeDocument/2006/relationships" name="Patents (Details Narrative)"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Accrued Expenses and Other Cu_3"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Financing Arrangements (Details" sheetId="55" state="visible" r:id="rId55"/>
    <sheet xmlns:r="http://schemas.openxmlformats.org/officeDocument/2006/relationships" name="Financing Arrangements (Detai_2" sheetId="56" state="visible" r:id="rId56"/>
    <sheet xmlns:r="http://schemas.openxmlformats.org/officeDocument/2006/relationships" name="Financing Arrangements (Detai_3" sheetId="57" state="visible" r:id="rId57"/>
    <sheet xmlns:r="http://schemas.openxmlformats.org/officeDocument/2006/relationships" name="Related Party Transactions (Det" sheetId="58" state="visible" r:id="rId58"/>
    <sheet xmlns:r="http://schemas.openxmlformats.org/officeDocument/2006/relationships" name="Income Taxes (Details)" sheetId="59" state="visible" r:id="rId59"/>
    <sheet xmlns:r="http://schemas.openxmlformats.org/officeDocument/2006/relationships" name="Income Taxes (Details Narrative" sheetId="60" state="visible" r:id="rId60"/>
    <sheet xmlns:r="http://schemas.openxmlformats.org/officeDocument/2006/relationships" name="Segment Reporting (Details)" sheetId="61" state="visible" r:id="rId61"/>
    <sheet xmlns:r="http://schemas.openxmlformats.org/officeDocument/2006/relationships" name="Acquisitions (Details)" sheetId="62" state="visible" r:id="rId62"/>
    <sheet xmlns:r="http://schemas.openxmlformats.org/officeDocument/2006/relationships" name="Acquisition (Details1)" sheetId="63" state="visible" r:id="rId63"/>
    <sheet xmlns:r="http://schemas.openxmlformats.org/officeDocument/2006/relationships" name="Acquisition (Details 2)" sheetId="64" state="visible" r:id="rId64"/>
    <sheet xmlns:r="http://schemas.openxmlformats.org/officeDocument/2006/relationships" name="Acquisitions (Details Narrative" sheetId="65" state="visible" r:id="rId65"/>
  </sheets>
  <definedNames/>
  <calcPr calcId="124519" fullCalcOnLoad="1"/>
</workbook>
</file>

<file path=xl/sharedStrings.xml><?xml version="1.0" encoding="utf-8"?>
<sst xmlns="http://schemas.openxmlformats.org/spreadsheetml/2006/main" uniqueCount="513">
  <si>
    <t>Document and Entity Information - shares</t>
  </si>
  <si>
    <t>3 Months Ended</t>
  </si>
  <si>
    <t>Sep. 30, 2019</t>
  </si>
  <si>
    <t>Nov. 04, 2019</t>
  </si>
  <si>
    <t>Cover [Abstract]</t>
  </si>
  <si>
    <t>Entity Registrant Name</t>
  </si>
  <si>
    <t>MISONIX INC</t>
  </si>
  <si>
    <t>Entity Central Index Key</t>
  </si>
  <si>
    <t>0000880432</t>
  </si>
  <si>
    <t>Amendment Flag</t>
  </si>
  <si>
    <t>false</t>
  </si>
  <si>
    <t>Current Fiscal Year End Date</t>
  </si>
  <si>
    <t>--06-30</t>
  </si>
  <si>
    <t>Document Type</t>
  </si>
  <si>
    <t>10-Q</t>
  </si>
  <si>
    <t>Document Period End Date</t>
  </si>
  <si>
    <t>Sep. 30,
		2019</t>
  </si>
  <si>
    <t>Document Fiscal Period Focus</t>
  </si>
  <si>
    <t>Q1</t>
  </si>
  <si>
    <t>Document Fiscal Year Focus</t>
  </si>
  <si>
    <t>2019</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File Number</t>
  </si>
  <si>
    <t>1-10986</t>
  </si>
  <si>
    <t>Entity Interactive Data Current</t>
  </si>
  <si>
    <t>Entity Incorporation State Country Code</t>
  </si>
  <si>
    <t>NY</t>
  </si>
  <si>
    <t>Condensed Consolidated Balance Sheets (Unaudited) - USD ($)</t>
  </si>
  <si>
    <t>Jun. 30, 2019</t>
  </si>
  <si>
    <t>Current assets:</t>
  </si>
  <si>
    <t>Cash and cash equivalents</t>
  </si>
  <si>
    <t>Accounts receivable, less allowance for doubtful accounts of $100,000 and $100,000, respectively</t>
  </si>
  <si>
    <t>Inventories, net</t>
  </si>
  <si>
    <t>Prepaid expenses and other current assets</t>
  </si>
  <si>
    <t>Total current assets</t>
  </si>
  <si>
    <t>Property, plant and equipment, net of accumulated amortization and depreciation of $10,973,868 and $10,545,810, respectively</t>
  </si>
  <si>
    <t>Patents, net of accumulated amortization of $1,236,829 and $1,204,589, respectively</t>
  </si>
  <si>
    <t>Goodwill</t>
  </si>
  <si>
    <t>Contract assets</t>
  </si>
  <si>
    <t>Intangible assets</t>
  </si>
  <si>
    <t xml:space="preserve"> </t>
  </si>
  <si>
    <t>Lease right of use and other assets</t>
  </si>
  <si>
    <t>Total assets</t>
  </si>
  <si>
    <t>Current liabilities:</t>
  </si>
  <si>
    <t>Accounts payable</t>
  </si>
  <si>
    <t>Accrued expenses and other current liabilities</t>
  </si>
  <si>
    <t>Current portion of lease liabilities</t>
  </si>
  <si>
    <t>Total current liabilities</t>
  </si>
  <si>
    <t>Non current liabilities:</t>
  </si>
  <si>
    <t>Notes payable</t>
  </si>
  <si>
    <t>Lease right of use liabilities</t>
  </si>
  <si>
    <t>Other non-current liabilities</t>
  </si>
  <si>
    <t>Total liabilities</t>
  </si>
  <si>
    <t>Commitments and contingencies</t>
  </si>
  <si>
    <t>Shareholders' equity:</t>
  </si>
  <si>
    <t>Common stock, $.0001 and $.01 par value-shares authorized 40,000,000; 15,353,185 and 9,646,728 shares issued and outstanding in each period</t>
  </si>
  <si>
    <t>Additional paid-in capital</t>
  </si>
  <si>
    <t>Accumulated deficit</t>
  </si>
  <si>
    <t>Total shareholders' equity</t>
  </si>
  <si>
    <t>Total liabilities and shareholders' equity</t>
  </si>
  <si>
    <t>Condensed Consolidated Balance Sheets (Unaudited) (Parenthetical) - USD ($)</t>
  </si>
  <si>
    <t>Statement of Financial Position [Abstract]</t>
  </si>
  <si>
    <t>Allowance for doubtful accounts</t>
  </si>
  <si>
    <t>Accumulated amortization and depreciation</t>
  </si>
  <si>
    <t>Patents, Accumulated amortization</t>
  </si>
  <si>
    <t>Common stock, par value (in dollars per share)</t>
  </si>
  <si>
    <t>$ .0001</t>
  </si>
  <si>
    <t>Common stock, authorized</t>
  </si>
  <si>
    <t>Common stock, issued</t>
  </si>
  <si>
    <t>Common stock, outstanding</t>
  </si>
  <si>
    <t>Condensed Consolidated Statements of Operations (Unaudited) - USD ($)</t>
  </si>
  <si>
    <t>Sep. 30, 2018</t>
  </si>
  <si>
    <t>Revenues</t>
  </si>
  <si>
    <t>Product</t>
  </si>
  <si>
    <t>Total revenue</t>
  </si>
  <si>
    <t>Cost of revenue</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Interest expense</t>
  </si>
  <si>
    <t>Other</t>
  </si>
  <si>
    <t>Total other (expense) income</t>
  </si>
  <si>
    <t>Loss from operations before income taxes</t>
  </si>
  <si>
    <t>Income tax benefit</t>
  </si>
  <si>
    <t>Net income (loss)</t>
  </si>
  <si>
    <t>Net income (loss) per share:</t>
  </si>
  <si>
    <t>Basic</t>
  </si>
  <si>
    <t>Diluted</t>
  </si>
  <si>
    <t>Weighted average shares - Basic</t>
  </si>
  <si>
    <t>Weighted average shares - Diluted</t>
  </si>
  <si>
    <t>Condensed Consolidated Statement of Shareholders' Equity (Unaudited) - USD ($)</t>
  </si>
  <si>
    <t>Common Stock [Member]</t>
  </si>
  <si>
    <t>Additional Paid-In Capital [Member]</t>
  </si>
  <si>
    <t>Accumulated Deficit [Member]</t>
  </si>
  <si>
    <t>Total</t>
  </si>
  <si>
    <t>Balance at beginning at Jun. 30, 2018</t>
  </si>
  <si>
    <t>Balance at beginning (in shares) at Jun. 30, 2018</t>
  </si>
  <si>
    <t>Cumulative effect of the adoption of ASC 606 - revenue recognition</t>
  </si>
  <si>
    <t>Net Income (loss)</t>
  </si>
  <si>
    <t>Proceeds from exercise of stock options</t>
  </si>
  <si>
    <t>Proceeds from exercise of stock options (in shares)</t>
  </si>
  <si>
    <t>Stock-based compensation</t>
  </si>
  <si>
    <t>Balance at ending at Sep. 30, 2018</t>
  </si>
  <si>
    <t>Balance at ending (in shares) at Sep. 30, 2018</t>
  </si>
  <si>
    <t>Balance at beginning at Jun. 30, 2019</t>
  </si>
  <si>
    <t>Balance at beginning (in shares) at Jun. 30, 2019</t>
  </si>
  <si>
    <t>Change in par value of common stock</t>
  </si>
  <si>
    <t>Change in par value of common stock (in shares)</t>
  </si>
  <si>
    <t>Issuance of shares for acquisition of Solsys</t>
  </si>
  <si>
    <t>Issuance of shares for acquisition of Solsys (in shares)</t>
  </si>
  <si>
    <t>Stock registration fees</t>
  </si>
  <si>
    <t>Balance at ending at Sep. 30, 2019</t>
  </si>
  <si>
    <t>Balance at ending (in shares) at Sep. 30, 2019</t>
  </si>
  <si>
    <t>Condensed Consolidated Statements of Cash Flows (Unaudited) - USD ($)</t>
  </si>
  <si>
    <t>Operating activities</t>
  </si>
  <si>
    <t>Adjustments to reconcile net loss to net cash and cash equivalents used in operating activities:</t>
  </si>
  <si>
    <t>Depreciation and amortization</t>
  </si>
  <si>
    <t>Bad debt expense</t>
  </si>
  <si>
    <t>Release of valuation allowance on deferred tax assets</t>
  </si>
  <si>
    <t>Changes in operating assets and liabilities:</t>
  </si>
  <si>
    <t>Accounts receivable</t>
  </si>
  <si>
    <t>Inventories</t>
  </si>
  <si>
    <t>Lease and other assets</t>
  </si>
  <si>
    <t>Accounts payable, accrued expenses and other current liabilities</t>
  </si>
  <si>
    <t>Net cash used in operating activities</t>
  </si>
  <si>
    <t>Investing activities</t>
  </si>
  <si>
    <t>Acquisition of property, plant and equipment</t>
  </si>
  <si>
    <t>Additional patents</t>
  </si>
  <si>
    <t>Cash from acquisition of Solsys Medical, LLC</t>
  </si>
  <si>
    <t>Net cash provided by (used in) investing activities</t>
  </si>
  <si>
    <t>Financing activities</t>
  </si>
  <si>
    <t>Proceeds from notes payable</t>
  </si>
  <si>
    <t>Net cash provided by financing activities</t>
  </si>
  <si>
    <t>Net increase (decrease) in cash and cash equivalents</t>
  </si>
  <si>
    <t>Cash and cash equivalents at beginning of year</t>
  </si>
  <si>
    <t>Cash and cash equivalents at end of year</t>
  </si>
  <si>
    <t>Cash paid for:</t>
  </si>
  <si>
    <t>Interest</t>
  </si>
  <si>
    <t>Income taxes</t>
  </si>
  <si>
    <t>Transfer of inventory to property, plant and equipment for consignment of product</t>
  </si>
  <si>
    <t>Stock issued for the acquisition of Solsys Medical, LLC</t>
  </si>
  <si>
    <t>Stock registration fees not paid</t>
  </si>
  <si>
    <t>Basis of Presentation, Organization and Business and Summary of Significant Accounting Policies</t>
  </si>
  <si>
    <t>Accounting Policies [Abstract]</t>
  </si>
  <si>
    <t>1.
Basis of Presentation, Organization and Business and Summary of Significant Accounting Policies Basis
of Presentation These
condensed consolidated financial statements of Misonix, Inc. (“Misonix” or the “Company”) include the
accounts of Misonix and its 100% owned subsidiaries.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9 (the “2019 Form 10-K”),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 Organization
and Business Misonix
designs, manufactures, and markets minimally invasive surgical ultrasonic medical devices and markets, sells and distributes
Theraskin, a biologically active human skin allograft used to support healing of wound which compliments Misonix’s ultrasonic
medical devices. Misonix’s ultrasonic products are used for precise bone sculpting, removal of soft and hard tumors, and
tissue debridement, primarily in the areas of neurosurgery, orthopedic surgery, plastic surgery, wound care and maxillo-facial
surgery. The
Company strives to help proprietary procedural solutions become the standard of care and enhance patient outcomes throughout the
world. Misonix intends to accomplish this, in part, by utilizing its best in class surgical ultrasonic technology to change patient
outcomes in Spine, Neuro and Wound Care. Misonix is currently developing proprietary procedural solutions around its recently
FDA cleared Nexus Ultrasonic Generator. In addition, through its acquisition of Solsys Medical LLC (“Solsys”), Misonix
completed its first procedural expansion of its ultrasonic surgical technology, adding the TheraSkin product, a leading cellular
skin substitute indicated for all wounds, to its product portfolio. In
the United States, Misonix sells its products through its direct sales force, in addition to a network of commissioned agents
assisted by Misonix personnel. Outside of the United States, the Company generally sells to distributors who then resell the products
to hospitals. The Misonix sales force operates as two groups, Surgical (Neuro and Spine Applications) and Wound. The Company operates
with one business segment. 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S., through an agreement wi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As a result of the Solsys Acquisition, Misonix, Inc. formerly known as New Misonix, Inc. (“New Misonix”) became the
parent public-reporting company of the combined company; Misonix, Inc., now known as Misonix Opco, Inc., and Solsys became direct,
wholly owned subsidiaries of New Misonix. The acquisition of Solsys is expected to broaden substantially Misonix’s addressable
market through wound care solutions that are complementary to its existing products. After the completion of the Solsys Acquisition,
Misonix shareholders immediately prior to the closing owned 64% of the combined entity, and Solsys unitholders owned 36%. The
Company issued 5,703,082 shares in connection with this transaction. Transaction fees were approximately $4.4 million, of which
$1.3 million were capitalized as additional paid in capital in connection with the registration of these shares. The Solsys assets,
liabilities and results of operations are included in the Company’s financial statements from the acquisition date. The
common stock of New Misonix was created with a par value per share of $.0001, whereas the par value of Misonix Opco, Inc. is $.01.
Accordingly, the Company has recorded a reclassification of $151,997 between common stock and additional paid in capital during
the three months ended September 30, 2019 to account for this change. High
Intensity Focused Ultrasound Technology The
Company sold its rights to the high intensity focused ultrasound technology to SonaCare Medical, LLC (“SonaCare”)
in May 2010.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September 30, 2019 were
$2,542,579. Currently, SonaCare is in default of its royalty payment due March 31, 2019. Although the Company is in discussions
with SonaCare regarding this default, there can be no assurance that the payments will be received on a timely basis or at all.
Due to this default, the Company has not recorded any income relating to this payment. Major
Customers and Concentration of Credit Risk Included
in revenues are sales to the Company distributor of Bone Scalpel in China of approximately $1.5 million and $1.5 million, for
the three months ended September 30, 2019 and 2018, respectively. Accounts receivable from this customer were $2.0 million and
$0.5 million at September 30, 2019 and June 30, 2019, respectively. At
September 30, 2019 and June 30, 2019, the Company’s accounts receivable with customers outside the United States were approximately
$4.2 million and $2.2 million, respectively, $0.6 million of which is over 90 days at September 30, 2019. 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 per share calculation:
For the
three months ended
September
30,
2019 2018
Numerator for basic earning
per share:
Net Income (loss) $ 1,796,492 $ (2,610,986 )
Less allocation of earnings to participating
securities (38,725 ) -
Net Income (loss) available to common shareholders $ 1,757,767 $ (2,610,986 )
Numerator for diluted earning per share:
Net Income (loss) available to common shareholders $ 1,757,767 $ (2,610,986 )
Effect of dilutive options (36,769 ) -
Net Income (loss) available to common shareholders $ 1,720,998 $ (2,610,986 )
Denominator for basic
earnings per share 9,686,402 9,100,123
Dilutive
effect of stock options 526,683 -
Diluted weighted
average shares outstanding 10,213,085 9,100,123 Diluted
EPS for the three months ended September 30, 2018 as presented is the same as basic EPS as the inclusion of the effect of common
share equivalents then outstanding would be anti-dilutive. Accordingly, excluded from the calculation of diluted EPS are the dilutive
effect of options to purchase 632,301 shares of common stock for the three months ended September 30, 2018. Also excluded from
the calculation of earnings per share for the three months ended September 30, 2019 and 2018 are the unvested restricted stock
awards that were issued in December 2016. Recent
Accounting Pronouncements In
June 2016, the Financial Accounting Standards Board (“FASB”) issued Accounting Standards Update (“ASU”)
issued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filers for fiscal years beginning after December 15, 2019, including
interim periods within those fiscal years, with early adoption permitted only as of annual reporting periods beginning after December
15, 2018. Management is currently assessing the impact ASU 2016-13 will have on the Company. There
are no other recently issued accounting pronouncements that are expected to have a material effect on the Company’s financial
position, results of operations or cash flows. Recently
Adopted Accounting Pronouncements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balance sheet and had an
immaterial impact on its results of operations. Based on the Company’s current agreements, upon the adoption of ASC 842
on July 1, 2019, the Company recorded an operating lease liability of approximately $436,000 and corresponding ROU assets based
on the present value of the remaining minimum rental payments associated with the Company’s leases. As the Company’s
leases do not provide an implicit rate, nor is one readily available, the Company used its incremental borrowing rate based on
information available at July 1, 2019 to determine the present value of its future minimum rental payments. 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Revenue Recognition</t>
  </si>
  <si>
    <t>Revenue Recognition and Deferred Revenue [Abstract]</t>
  </si>
  <si>
    <t>2.
Revenue Recognition On
July 1, 2018 the Company adopted Accounting Standards Codification (“ASC”) Topic 606 “Revenue from Contracts
with Customers, as amended” (“ASC Topic 606”), using the modified retrospective method applied to those contracts
which were not completed as of the adoption date. The reported results for the year ended June 30, 2019 reflect the application
of Topic 606 guidance while the reported results for fiscal year 2018 were prepared under the guidance of ASC Topic 605, “Revenue
Recognition”. The adoption of ASC Topic 606 resulted in a cumulative prior period adjustment in the amount of $960,000 related
to the Company’s License and Exclusive Manufacturing Agreement described below, but the remainder of the adoption did not
have a material impact on the timing or amount of revenue recognized. The
Company has made the following accounting policy elections and elected to use certain practical expedients, as permitted by the
FASB, in applying ASC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will utilize the right-to-invoice practical expedient with regard to the recognition of revenue upon the purchase of consumable
goods in connection with a product placement/consignment arrangement. Recognition
of Revenue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oint. Products shipped F.O.B. destination point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Therefore, revenue is recognized as
shipments are made F.O B shipping point or F.O.B destination. Revenue
derived from service and maintenance contracts is recognized evenly over the life of the service agreement as the services are
performed. The
Company generates revenue from the sale and leasing of medical equipment, from the sale of consumable products used with medical
equipment in surgical procedures as well as through product licensing arrangements, and from the sale of Theraskin, a regenerative
skin product. In the United States, the Company’s products are marketed primarily through a hybrid sales approach that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also provides an immaterial amount of service revenue that is recognized over time, but not stated separately because
the amounts are immaterial. The
following table disaggregates the Company’s product revenue by classification and geographic location:
For
the three months ended
September
30,
2019 2018
Total
Surgical $ 9,611,298 $ 8,140,395
Wound 1,534,624 1,220,769
Total $ 11,145,922 $ 9,361,164
Domestic:
Surgical $ 5,115,022 $ 4,241,463
Wound 1,429,886 1,163,055
Total $ 6,544,908 $ 5,404,518
International:
Surgical $ 4,496,276 $ 3,898,932
Wound 104,738 57,714
Total $ 4,601,014 $ 3,956,646 Beginning
with the fiscal first quarter of 2020, Misonix adopted certain changes in the quarterly financial results related to the presentation
of its sales performance supplemental data to more accurately reflect the Company’s two separate sales channels - its surgical
and wound product divisions. The surgical division includes the Company's Nexus, BoneScalpel and SonaStar product lines, and the
Wound division includes the Company's SonicOne and TheraSkin product lines. Going forward, the Company will present total, domestic
and international sales performance supplemental data for its surgical and wound divisions. As a result, the Company will no longer
present total, domestic and international sales performance supplemental data based on its consumables and equipment products. Contract
Assets The
timing of revenue recognition, customer invoicing, and collections produces accounts receivable and contract assets on the Company’s
consolidated balance sheet. Contract liabilities are not material to the operations of the Company as of September 30, 2019. The
Company invoices in accordance with contract payment terms. Invoices to customers represent an unconditional right of the Company
to receive consideration. When revenue is recognized in advance of customer invoicing a contract asset is recorded. Unpaid customer
invoices are reflected as accounts receivable. The
Company has established a contract asset in conjunction with the Company’s Licensing &amp; Manufacturing Agreement based
upon its assessment of the most likely variable consideration to be received by the Company as a result of the royalty provisions
in the contract. The asset is recorded as a long-term asset as the Company believes that payment will be made on this asset in
a duration exceeding one year. Contract assets as of September 30, 2019 and June 30, 2019 were $960,000, respectively.</t>
  </si>
  <si>
    <t>Fair Value of Financial Instruments</t>
  </si>
  <si>
    <t>Fair Value Disclosures [Abstract]</t>
  </si>
  <si>
    <t>3.
Fair Value of Financial Instruments The
Company follows a three-level fair value hierarchy that prioritizes the inputs to measure fair value of financial instruments.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September 30, 2019 and June 30, 2019, all of the Company’s cash and cash equivalents, trade accounts receivable and trade
accounts payable were short term in nature, and their carrying amounts approximate fair value.</t>
  </si>
  <si>
    <t>Inventory Disclosure [Abstract]</t>
  </si>
  <si>
    <t xml:space="preserve">4.
Inventories Inventories
are summarized as follows:
September
30, June
30,
2019 2019
Raw material $ 4,879,729 $ 4,830,207
Work-in-process 279,413 224,252
Finished
goods 4,192,470 2,743,361
9,351,612 7,797,820
Less
valuation reserve (444,258 ) (444,258 )
$ 8,907,354 $ 7,353,562 </t>
  </si>
  <si>
    <t>Property, Plant and Equipment</t>
  </si>
  <si>
    <t>Property, Plant and Equipment [Abstract]</t>
  </si>
  <si>
    <t>5.
Property, Plant and Equipment Depreciation
and amortization of property, plant and equipment was $428,000 and $333,000 for the three months ended September 30, 2019 and
2018, respectively. Inventory items used for demonstration purposes, rental or on consignment are included in property, plant
and equipment and are depreciated using the straight-line method over estimated useful lives of 3 to 5 years. Depreciation of
generators that are consigned to customers is expensed over a 5-year period, and depreciation is charged to selling expenses.</t>
  </si>
  <si>
    <t>Goodwill and Intangible Assets Disclosure [Abstract]</t>
  </si>
  <si>
    <t>6.
Goodwill Under
accounting guidelines, goodwill is not amortized, but must be tested for impairment annually, or more frequently if an event occurs
or circumstances change that would more likely than not reduce the fair value of the reporting unit below the carrying amount.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term rate of growth for the Company’s business, the useful lives over which cash flows will occur
and determination of the Company’s weighted average cost of capital. The Company primarily utilizes the Company’s
market capitalization and a discounted cash 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9 and 2018 as of June 30 of each year. There were no triggering events identified
during the quarter ended September 30, 2019. Goodwill increased by $109,086,682 at September 30, 2019 as a result of the Solsys
Acquisition.</t>
  </si>
  <si>
    <t>Patents</t>
  </si>
  <si>
    <t xml:space="preserve">7.
Patents The
costs of acquiring or processing patents are capitalized at cost. These amounts are being amortized using the straight-line method
over the estimated useful lives of the underlying assets, which is approximately 17 years. Patents, net of accumulated amortization,
totaled $774,010 and $773,668 at September 30, 2019 and June 30, 2019, respectively. Amortization expense for the three months
ended September 30, 2019 and 2018 was $32,000 and $34,000, respectively. The following is a schedule of estimated future patent
amortization expenses by fiscal year as of September 30, 2019:
2020 $ 90,509
2021 115,414
2022 77,931
2023 76,840
2024 69,085
Thereafter 344,231
$ 774,010 </t>
  </si>
  <si>
    <t>Intangible Assets</t>
  </si>
  <si>
    <t xml:space="preserve">8.
Intangible Assets In
connection with the Solsys Acquisition, the Company acquired intangible assets primarily consisting of customer relationships,
trade names and non-competition agreements. The table below summarizes the intangible assets acquired:
September
30, June
30, Amortization
2019 2019 Period
Customer
relationships $ 7,400,000 - 15 years
Trade names 12,800,000 - 15 years
Non-competition
agreements 200,000 - 1
year
Total $ 20,400,000 $ - The
following is a schedule of estimated future intangible asset amortization expense by fiscal year as of September 30, 2019:
2020 $ 1,160,000
2021 1,396,667
2022 1,346,667
2023 1,346,667
2024 1,346,667
Thereafter 13,803,332
$ 20,400,000 </t>
  </si>
  <si>
    <t>Accrued Expenses and Other Current Liabilities</t>
  </si>
  <si>
    <t>Payables and Accruals [Abstract]</t>
  </si>
  <si>
    <t xml:space="preserve">9.
Accrued Expenses and Other Current Liabilities The
following summarizes accrued expenses and other current liabilities:
September
30, June
30,
2019 2019
Accrued
payroll, payroll taxes and vacation $ 700,143 $ 488,339
Accrued bonus 450,000 622,115
Accrued commissions 1,505,408 662,007
Professional fees 279,990 181,313
Vendor,
tax and other accruals 1,884,688 534,740
$ 4,820,229 $ 2,488,514 </t>
  </si>
  <si>
    <t>Stock-Based Compensation Plans</t>
  </si>
  <si>
    <t>Equity [Abstract]</t>
  </si>
  <si>
    <t>10.
Stock-Based Compensation Plans Stock
Option Awards For
the three months ended September 30, 2019 and 2018, the compensation cost relating to stock option awards that has been charged
against income for the Company’s stock option plans, excluding the compensation cost for restricted stock, was $221,335
and $278,121 respectively. As of September 30, 2019, there was $2,141,145 of total unrecognized compensation cost related to non-vested
share-based compensation arrangements to be recognized over a weighted-average period of 2.5 years.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re
were options to purchase 0 and 137,000 shares granted during the three months ended September 30, 2019 and 2018, respectively.
The fair value was estimated based on the weighted average assumptions of:
For
the three months ended
September
30,
2019 2018
Risk-free
interest rates - 2.87 %
Expected option life
in years - 6.25
Expected stock price
volatility - 55.39 %
Expected dividend yield - 0 % A
summary of option activity under the Company’s equity plans as of September 30, 2019, and changes during the three months
ended September 30, 2019 is presented below:
Options
Weighted
Average Aggregate
Outstanding Exercise Intrinsic
Shares Price Value
Vested
and exercisable at June 30, 2019 1,163,856 $ 10.28 $ 17,617,231
Granted - -
Exercised (3,375 ) 3.21
Forfeited (37,500 ) 13.40
Expired - -
Outstanding as
of September 30, 2019 1,122,981 $ 10.20 $ 11,117,267
Vested
and exercisable at September 30, 2019 731,231 $ 8.81 $ 8,255,617 The
total fair value of stock options vested during the three months ended September 30, 2019 was $510,776. The number and weighted-average
grant-date fair value of non-vested stock options at September 30, 2019 was 391,750 and $7.05, respectively. The number and weighted-average
grant-date fair value of stock options which vested during the three months ended September 30, 2019 was 77,876 and $6.56, respectively.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6 million. Compensation expense recorded in the three months ended September 30, 2019 and 2018 related to
these awards was $123,749 and $726,377 respectively. As of September 30, 2019, there was approximately $1,009,994 of total unrecognized
compensation cost related to non-vested restricted stock awards to be recognized over a weighted-average period of 2.07 years.
The awards contain a combination of vesting terms that include time vesting, performance vesting relating to revenue achievement,
and market vesting related to obtaining certain levels of Company stock prices. At September 30, 2019, 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 As of September 30, 2019, 186,600 shares from this set of awards have vested.</t>
  </si>
  <si>
    <t>Commitments and Contingencies</t>
  </si>
  <si>
    <t>Commitments and Contingencies Disclosure [Abstract]</t>
  </si>
  <si>
    <t>11.
Commitments and Contingencies Leases The
Company has entered into operating leases primarily for real estate and office copiers. These leases generally have terms that
range from 1 year to 6 years. These operating leases are included in “Other current assets” and “Other non-current
assets” on the Company’s September 30, 2019 consolidated balance sheet, and represent the Company’s right
to use the underlying asset for the lease term. The Company’s obligation to make lease payments are included in “Accrued
expenses and other liabilities” and “Other non-current liabilities” on the Company’s September 30,
2019 consolidated balance sheet. Based on the present value of the lease payments for the remaining lease term of the Company’s
existing leases, the Company recognized right-of-use assets of approximately $0.5 million and lease liabilities for operating
leases of approximately $0.5 million on July 1, 2019. Operating lease right-of-use assets and liabilities commencing after January
1, 2019 are recognized at their commencement date based on the present value of lease payments over the lease term. As of September 30,
2019, total right-of-use assets and operating lease liabilities were approximately $1.3 million and $1.3 million, respectively.
The Company has entered into various short-term operating leases with an initial term of twelve months or less. These leases are
not recorded on the Company’s balance sheet. All operating lease expense is recognized on a straight-line basis over the
lease term. During the three months ended September 30, 2019, the Company recognized approximately $0.1 million in total lease
costs, which was composed of $0.1 million in operating lease costs for right-of-use assets and $-0- in short-term lease costs
related to short-term operating leases. Because
the rate implicit in each lease is not readily determinable, the Company uses its incremental borrowing rate to determine the
present value of the lease payments. Information
related to the Company’s right-of-use assets and related lease liabilities were as follows:
Three
months ended
September 30,
Cash paid
for operating lease liabilities $ 93,420
Right
of use assets obtained in exchange for new operating lease obligations $ 1,301,009
As of
September 30,
Weighted-average
remaining lease term 4.0 years
Weighted-average discount
rate 10.5% Maturities of lease liabilities as of September 30,
2019 were as follows:
2020 $ 413,893
2021 348,252
2020 247,359
2023 254,199
2024 254,794
Thereafter 109,493
1,627,990
Less imputed interest (322,662 )
Total lease liabilities $ 1,305,328 Former
Chinese Distributor - Litigation On
March 23, 2017, the Company’s former distributor in China, Cicel (Beijing) Science &amp; Technology Co., Ltd., filed a lawsuit
against the Company and certain officers and directors of the Company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all of the
tort claims asserted against it, and also granted the individual defendants’ motion to dismiss all claims asserted against
them. The only claim currently remaining in the case is for breach of contract against the Company; the plaintiff has moved to
amend its complaint to add tort claims, which the Company has opposed. The court has not yet ruled on the motion to amend. The
Company believes it has various legal and factual defenses to the allegations in the complaint, and intends to defend the action
vigorously. Fact discovery in the case is ongoing, and there is no trial date currently set.</t>
  </si>
  <si>
    <t>Financing Arrangements</t>
  </si>
  <si>
    <t>Notes Payable, Noncurrent [Abstract]</t>
  </si>
  <si>
    <t>12.
Financing Arrangements Note
payable consists of the following as of June 30, 2019 and December 31, 2018:
September
30, June
30,
2019 2019
Revolving
credit facility $ 3,750,000 $ -
Notes
payable 25,300,722 -
$ 29,050,722 $ - Following
are the scheduled maturities of the notes payable for the twelve-month period ending June 30:
2020 $ -
2021 6,250,000
2022 5,000,000
2023 17,800,722
2024 -
$ 29,050,722 Revolving
Credit Facility Through
the acquisition of Solsys, the Company became party to a $5,000,000 revolving line of credit loan agreement (LOC) with Silicon
Valley Bank, originally effective January 22, 2019. Borrowings on the line are limited to 85% of eligible Solsys accounts receivable
as defined in the LOC agreement. Interest is calculated at .25% over prime or 5.25%, whichever is higher, and is automatically
paid on the last day of each month. The LOC calls for a final payment fee of 1.50% of the line, due upon termination or maturity
of the LOC. The LOC also calls for an unused facility fee of .25% of average unused portion of the line paid quarterly. The Company
is required to meet certain financial covenants related to the LOC. The line of credit matures January 22, 2021. Notes
Payable On
September 27, 2019, Misonix entered into an amended and restated credit agreement (“SWK Credit Agreement”) with SWK
Holdings Corporation pursuant to a commitment letter whereby SWK (a) consented to the transactions contemplated by the Solsys
merger agreement and (b) agreed to provide additional financing to Misonix. The SWK credit Facility provides for $25,095,761
in financing and matures on June 30, 2023. The interest rate applicable to the loans made under the SWK Credit Agreement will
vary between LIBOR plus 7.00% and LIBOR plus 10.25%, depending on Misonix’s consolidated EBITDA or market capitalization.
Interest is payable in cash. Principal payments are capped at $1,250,000 per quarter and commence during the quarter ended March
31, 2021. The Company may not prepay the loans under the SWK Credit Agreement until September 27, 2020. On and after September
27, 2020, the Company may prepay the loans subject to a prepayment fee of (a) $800,000 if such prepayment is made prior to
September 27, 2021, (b) 1.00% of the amount prepaid if such prepayment is on or after September 27, 2021 and prior to September
27, 2022 and (c) $0 if such prepayment is made on or after September 27, 2022. The SWK Credit Agreement contains financial
covenants requiring (a) a minimum amount of unencumbered liquid assets that will vary based on the Company’s market
capitalization, (b) minimum annual revenue of $50 million (determined on a quarterly basis for the prior four fiscal
quarters) and (c) minimum EBITDA at levels that will vary based on the Company’s market capitalization. The obligations
of the Company under the SWK Credit Agreement are guaranteed by the Company and are secured by a lien on substantially all of
its assets.</t>
  </si>
  <si>
    <t>Related Party Transactions</t>
  </si>
  <si>
    <t>Related Party Transactions [Abstract]</t>
  </si>
  <si>
    <t xml:space="preserve">13.
Related Party Transactions Minoan
Medical (Pty) Ltd. (“Minoan”) (formerly Applied BioSurgical) is an independent distributor for the Company in South
Africa. The chief executive officer of Minoan is also the brother of Stavros G. Vizirgianakis, the Company’s Chief Executive
Officer. Set
forth below is a table showing the Company’s net revenues for the three months ended September 30, 2019 and 2018 and accounts
receivable at September 30, 2019 and 2018 with Minoan:
For the
three months as of and ended
September
30,
2019 2018
Sales $ 625,134 $ 296,881
Accounts receivable $ 426,142 $ 236,478 </t>
  </si>
  <si>
    <t>Income Taxes</t>
  </si>
  <si>
    <t>Income Tax Disclosure [Abstract]</t>
  </si>
  <si>
    <t>14.
Income Taxes For
the three months ended September 30, 2019 and 2018, the Company recorded an income tax expense benefit, as follows:
For the
three months ended
September
30,
2019 2018
Income
tax benefit $ (515,000 ) $ (427,000 )
Income tax expense
(benefit) - Solsys Acquisition (4,085,000 ) -
Valuation
allowance on deferred tax assets 515,000 427,000
Net
income tax benefit $ (4,085,000 ) $ - For
the three months ended September 30, 2019 and 2018, the Company recorded an income tax benefit of $4.1 million and $0, respectively.
For the three months ended September 30, 2019 and 2018, the effective rate of 178% and 0%, respectively, varied from the U.S.
federal statutory rate primarily due to the recording of a full valuation allowance on the deferred tax assets, and the business
combination related to the Solsys Acquisition. The
acquisition of Solsys resulted in the recognition of deferred tax liabilities of approximately $4.1 million, related primarily
to intangible assets. Prior to the business combination, the Company had a full valuation allowance on its deferred tax assets.
The deferred tax liabilities generated from the business combination is netted against the Company’s pre-existing deferred
tax assets. Consequently, this resulted in a release of $4.1 million of the pre-existing valuation allowance against the deferred
tax assets and corresponding deferred tax benefit.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The Company is in a three-year cumulative loss position
at June 30, 2019, and it expects to be in a cumulative pretax loss position as of June 30, 2020. Management evaluated available
positive evidence, including the continued growth of the Company’s revenues and gross profit margins, the completion of
the development of its next generation Nexus product, its SonaStar technology license to its Chinese partner and the reduction
in investigative and professional fees, along with available negative evidence, including the Company’s continuing investment
in building a direct sales force and payment of transaction fees for the Company’s Solsys acquisition. After weighing both
the positive and negative evidence, management concluded that the Company’s deferred tax assets are not more likely-than-not
realizable. Accordingly, the Company recorded an increase in the valuation allowance for the three months ended September 30,
2019 of $515,000 against its remaining deferred tax assets at September 30, 2019. As a result of the Solsys Acquisition, the Company
recorded a valuation allowance release of $4.1 million. The remaining cumulative valuation allowance at September 30, 2019 is
$1.8 million. The Company will continue to assess its ability to utilize its net operating loss carryforwards, and will reverse
this valuation allowance when sufficient evidence is achieved to allow the realizability of such deferred tax assets. As
of September 30, 2019 and June 30, 2019, the Company had no material unrecognized tax benefits or accrued interest and penalties.</t>
  </si>
  <si>
    <t>Segment Reporting</t>
  </si>
  <si>
    <t>Segment Reporting [Abstract]</t>
  </si>
  <si>
    <t>15.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 revenue is categorized as follows:
For the
three months ended
September
30
2019 2018
Product revenue:
Domestic $ 6,544,908 $ 5,404,518
International 4,601,014 3,956,646
Total $ 11,145,922 $ 9,361,164 Substantially
all of the Company’s long-lived assets are located in the United States.</t>
  </si>
  <si>
    <t>Acquisitions</t>
  </si>
  <si>
    <t>Business Combinations [Abstract]</t>
  </si>
  <si>
    <t>16.
Acquisitions Solsys
Medical, LLC On
September 27, 2019, the Company completed the Solsys Acquisition. The purchase was approximately $108.6 million, representing
5,703,082 shares of Misonix common stock, valued at $19.05 per share. In addition, business transaction costs incurred in connection
with the acquisition of $4.4 million, of which $1.8 million were incurred in the quarter ended September 30, 2019. These fees
were charged to general and administrative expenses on the Statement of Operations. In addition, approximately $1.3 million of
the transaction costs were capitalized to additional paid in capital, in connection with the registration of the underlying stock
issued in the transaction. The
transaction was accounted for using the acquisition method of accounting in accordance with FASB ASC Topic 805. US GAAP requires
that one of the companies in the transactions be designated as the acquirer for accounting purposes based on the evidence available.
Misonix was treated as the acquiring entity for accounting purposes. The
preliminary Solsys purchase price allocation as of September 27, 2019, is shown in the following table:
Cash $ 5,525,601
Accounts receivable 5,480,890
Inventory 98,911
Prepaid expenses 193,866
Property and equipment 699,969
Lease assets 946,617
Customer relationships 7,400,000
Trade names 12,800,000
Non-competition agreements 200,000
Accounts payable and
other current liabilities (4,794,878 )
Lease liabilities (858,111 )
Deferred tax liability (4,085,000 )
Notes
payable (24,050,837 )
Total
identifiable net assets (442,972 )
Goodwill 109,086,682
Total
consideration $ 108,643,710 The
fair values of the Solsys assets and liabilities are provisional and were determined based on preliminary estimates and assumptions
that management believes are reasonable. The preliminary purchase price allocation is subject to further refinement and may require
significant adjustments to arrive at the final purchase price allocation. These adjustments will primarily relate to certain short-term
assets, intangible assets, and certain liabilities. The final determination of the fair value of certain assets and liabilities
will be completed as soon as the necessary information is available, including the completion of a valuation of the tangible and
intangible assets, but no later than one year from the acquisition date. The
goodwill from the acquisition of Solsys, which is fully deductible for tax purposes, consists largely of synergies and economies
of scale expected from combining the operations of Solsys and the Company’s existing business. The
estimate of fair value of the Solsy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ntangible assets related to the Solsys acquisition:
Asset Amortization
Value Period
Customer
relationships $ 7,400,000 15 years
Trade names 12,800,000 15 years
Non-competition
agreements 200,000 1
year
Total $ 20,400,000 Solsys’ operations were
consolidated with those of the Company for the period September 27, 2019 through September 30, 2019. For that period, revenue
and operating loss were $0.3 million and ($0.1) million, respectively. Had the acquisition occurred as of the beginning of
each of fiscal 2018, revenue and net loss, on a pro forma basis excluding transaction fees and the one time tax benefit, for the
combined company would have been as follows:
For the
three months ended
September
30,
2019 2018
Revenue $ 19,490,717 $ 14,789,313
Net
income (loss) $ (4,601,195) $ (4,866,467 )</t>
  </si>
  <si>
    <t>Basis of Presentation, Organization and Business and Summary of Significant Accounting Policies (Policies)</t>
  </si>
  <si>
    <t>Basis of Presentation</t>
  </si>
  <si>
    <t>Basis of Presentation These condensed consolidated financial
statements of Misonix, Inc. (“Misonix” or the “Company”) include the accounts of Misonix and its 100% owned
subsidiaries.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9 (the “2019 Form 10-K”),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t>
  </si>
  <si>
    <t>Organization and Business</t>
  </si>
  <si>
    <t>Organization
and Business Misonix
designs, manufactures, and markets minimally invasive surgical ultrasonic medical devices and markets, sells and distributes
Theraskin, is a biologically active human skin allograft used to support healing of wounds. Misonix’s ultrasonic products
are used for precise bone sculpting, removal of soft and hard tumors, and tissue debridement, primarily in the areas of neurosurgery,
orthopedic surgery, plastic surgery, wound care and maxillo-facial surgery. The
Company strives to help proprietary procedural solutions become the standard of care and enhance patient outcomes throughout the
world. Misonix intends to accomplish this, in part, by utilizing its best in class surgical ultrasonic technology to change patient
outcomes in Spine, Neuro and Wound Care. Misonix is currently developing proprietary procedural solutions around its recently
FDA cleared Nexus Ultrasonic Generator. In addition, through its acquisition of Solsys Medical LLC (“Solsys”), Misonix
completed its first procedural expansion of its ultrasonic surgical technology, adding the TheraSkin product, a leading cellular
skin substitute indicated for all wounds, to its product portfolio. In the United States, Misonix sells its
products through its direct sales force, in addition to a network of commissioned agents assisted by Misonix personnel. Outside
of the United States, the Company generally sells to distributors who then resell the products to hospitals. The Misonix sales
force operates as two groups, Surgical (Neuro and Spine Applications) and Wound. The Company operates with one business segment.</t>
  </si>
  <si>
    <t>Acquisition of Solsys Medical, LLC</t>
  </si>
  <si>
    <t>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S., through an agreement wi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As a result of the Solsys Acquisition, Misonix, Inc. formerly known as New Misonix, Inc. (“New Misonix”) became the
parent public-reporting company of the combined company; Misonix, Inc., now known as Misonix Opco, Inc., and Solsys became direct,
wholly owned subsidiaries of New Misonix. The acquisition of Solsys is expected to broaden substantially Misonix’s addressable
market through wound care solutions that are complementary to its existing products. After the completion of the Solsys Acquisition,
Misonix shareholders immediately prior to the closing owned 64% of the combined entity, and Solsys unitholders owned 36%. The
Company issued 5,703,082 shares in connection with this transaction. Transaction fees were approximately $4.4 million, of which
$1.3 million were capitalized as additional paid in capital in connection with the registration of these shares. The Solsys assets,
liabilities and results of operations are included in the Company’s financial statements from the acquisition date. The
common stock of New Misonix was created with a par value per share of $.0001, whereas the par value of Misonix Opco, Inc. is $.01.
Accordingly, the Company has recorded a reclassification of $151,997 between common stock and additional paid in capital during
the three months ended September 30, 2019 to account for this change.</t>
  </si>
  <si>
    <t>High Intensity Focused Ultrasound Technology</t>
  </si>
  <si>
    <t>High
Intensity Focused Ultrasound Technology The Company sold its rights to the high
intensity focused ultrasound technology to SonaCare Medical, LLC (“SonaCare”) in May 2010.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September 30, 2019 were $2,542,579. Currently, SonaCare is
in default of its royalty payment due March 31, 2019. Although the Company is in discussions with SonaCare regarding this default,
there can be no assurance that the payments will be received on a timely basis or at all. Due to this default, the Company has
not recorded any income relating to this payment.</t>
  </si>
  <si>
    <t>Major Customers and Concentration of Credit Risk</t>
  </si>
  <si>
    <t>Major
Customers and Concentration of Credit Risk Included
in revenues are sales to the Company distributor of Bone Scalpel in China of approximately $1.5 million and $1.5 million, for
the three months ended September 30, 2019 and 2018, respectively. Accounts receivable from this customer were $2.0 million and
$0.5 million at September 30, 2019 and June 30, 2019, respectively. At September 30, 2019 and June 30, 2019, the Company’s
accounts receivable with customers outside the United States were approximately $4.2 million and $2.2 million, respectively, $0.6
million of which is over 90 days at September 30, 2019.</t>
  </si>
  <si>
    <t>Earnings Per Share</t>
  </si>
  <si>
    <t>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 per share calculation:
For the
three months ended
September
30,
2019 2018
Numerator for basic earning
per share:
Net Income (loss) $ 1,796,492 $ (2,610,986 )
Less allocation of earnings to participating
securities (38,725 ) -
Net Income (loss) available to common shareholders $ 1,757,767 $ (2,610,986 )
Numerator for diluted earning per share:
Net Income (loss) available to common shareholders $ 1,757,767 $ (2,610,986 )
Effect of dilutive options (36,769 ) -
Net Income (loss) available to common shareholders $ 1,720,998 $ (2,610,986 )
Denominator for basic
earnings per share 9,686,402 9,100,123
Dilutive
effect of stock options 526,683 -
Diluted weighted
average shares outstanding 10,213,085 9,100,123 Diluted
EPS for the three months ended September 30, 2018 as presented is the same as basic EPS as the inclusion of the effect of common
share equivalents then outstanding would be anti-dilutive. Accordingly, excluded from the calculation of diluted EPS are the dilutive
effect of options to purchase 632,301 shares of common stock for the three months ended September 30, 2018. Also excluded from
the calculation of earnings per share for the three months ended September 30, 2019 and 2018 are the unvested restricted stock
awards that were issued in December 2016.</t>
  </si>
  <si>
    <t>Recent Accounting Pronouncements</t>
  </si>
  <si>
    <t>Recent
Accounting Pronouncements In
June 2016, the Financial Accounting Standards Board (“FASB”) issued Accounting Standards Update (“ASU”)
issued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filers for fiscal years beginning after December 15, 2019, including
interim periods within those fiscal years, with early adoption permitted only as of annual reporting periods beginning after December
15, 2018. Management is currently assessing the impact ASU 2016-13 will have on the Company. There
are no other recently issued accounting pronouncements that are expected to have a material effect on the Company’s financial
position, results of operations or cash flows.</t>
  </si>
  <si>
    <t>Recently Adopted Accounting Pronouncements</t>
  </si>
  <si>
    <t>Recently Adopted Accounting Pronouncements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balance sheet and had an immaterial impact on its results of
operations. Based on the Company’s current agreements, upon the adoption of ASC 842 on July 1, 2019, the Company recorded
an operating lease liability of approximately $436,000 and corresponding ROU assets based on the present value of the remaining
minimum rental payments associated with the Company’s leases. As the Company’s leases do not provide an implicit rate,
nor is one readily available, the Company used its incremental borrowing rate based on information available at July 1, 2019 to
determine the present value of its future minimum rental payments.</t>
  </si>
  <si>
    <t>Critical Accounting Policies and Use of Estimates</t>
  </si>
  <si>
    <t>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Basis of Presentation, Organization and Business and Summary of Significant Accounting Policies (Tables)</t>
  </si>
  <si>
    <t>Schedule of weighted average shares outstanding and diluted weighted average shares outstanding</t>
  </si>
  <si>
    <t xml:space="preserve">The following table sets forth the reconciliation
of the Company’s basic and diluted earning per share calculation:
For the
three months ended
September
30,
2019 2018
Numerator for basic earning
per share:
Net Income (loss) $ 1,796,492 $ (2,610,986 )
Less allocation of earnings to participating
securities (38,725 ) -
Net Income (loss) available to common shareholders $ 1,757,767 $ (2,610,986 )
Numerator for diluted earning per share:
Net Income (loss) available to common shareholders $ 1,757,767 $ (2,610,986 )
Effect of dilutive options (36,769 ) -
Net Income (loss) available to common shareholders $ 1,720,998 $ (2,610,986 )
Denominator for basic
earnings per share 9,686,402 9,100,123
Dilutive
effect of stock options 526,683 -
Diluted weighted
average shares outstanding 10,213,085 9,100,123 </t>
  </si>
  <si>
    <t>Inventories (Tables)</t>
  </si>
  <si>
    <t>Schedule of inventories</t>
  </si>
  <si>
    <t xml:space="preserve">Inventories are summarized as follows:
September
30, June
30,
2019 2019
Raw material $ 4,879,729 $ 4,830,207
Work-in-process 279,413 224,252
Finished
goods 4,192,470 2,743,361
9,351,612 7,797,820
Less
valuation reserve (444,258 ) (444,258 )
$ 8,907,354 $ 7,353,562 </t>
  </si>
  <si>
    <t>Patents (Tables)</t>
  </si>
  <si>
    <t>Schedule of estimated future patent amortization expenses</t>
  </si>
  <si>
    <t xml:space="preserve">The following is a schedule of estimated future patent amortization expenses by fiscal
year as of September 30, 2019:
2020 $ 90,509
2021 115,414
2022 77,931
2023 76,840
2024 69,085
Thereafter 344,231
$ 774,010 </t>
  </si>
  <si>
    <t>Intangible Assets (Tables)</t>
  </si>
  <si>
    <t>Schedule of intangible assets acquired</t>
  </si>
  <si>
    <t xml:space="preserve">In
connection with the Solsys Acquisition, the Company acquired intangible assets primarily consisting of customer relationships,
trade names and non-competition agreements. The table below summarizes the intangible assets acquired:
September
30, June
30, Amortization
2019 2019 Period
Customer
relationships $ 7,400,000 - 15 years
Trade names 12,800,000 - 15 years
Non-competition
agreements 200,000 - 1
year
Total $ 20,400,000 $ - </t>
  </si>
  <si>
    <t>Schedule of estimated future intangible asset amortization expense</t>
  </si>
  <si>
    <t xml:space="preserve">The
following is a schedule of estimated future intangible asset amortization expense by fiscal year as of September 30, 2019:
2020 $ 1,160,000
2021 1,396,667
2022 1,346,667
2023 1,346,667
2024 1,346,667
Thereafter 13,803,332
$ 20,400,000 </t>
  </si>
  <si>
    <t>Accrued Expenses and Other Current Liabilities (Tables)</t>
  </si>
  <si>
    <t>Schedule of accrued expenses and other current liabilities</t>
  </si>
  <si>
    <t xml:space="preserve">The following summarizes accrued expenses and other current
liabilities:
September
30, June
30,
2019 2019
Accrued
payroll, payroll taxes and vacation $ 700,143 $ 488,339
Accrued bonus 450,000 622,115
Accrued commissions 1,505,408 662,007
Professional fees 279,990 181,313
Vendor,
tax and other accruals 1,884,688 534,740
$ 4,820,229 $ 2,488,514 </t>
  </si>
  <si>
    <t>Stock-Based Compensation Plans (Tables)</t>
  </si>
  <si>
    <t>Schedule of weighted average fair value at date of grant for options</t>
  </si>
  <si>
    <t>There
were options to purchase 0 and 137,000 shares granted during the three months ended September 30, 2019 and 2018, respectively.
The fair value was estimated based on the weighted average assumptions of:
For
the three months ended
September
30,
2019 2018
Risk-free
interest rates - 2.87 %
Expected option life
in years - 6.25
Expected stock price
volatility - 55.39 %
Expected dividend yield - 0 %</t>
  </si>
  <si>
    <t>Schedule of option activity</t>
  </si>
  <si>
    <t xml:space="preserve">A
summary of option activity under the Company’s equity plans as of September 30, 2019, and changes during the three months
ended September 30, 2019 is presented below:
Options
Weighted
Average Aggregate
Outstanding Exercise Intrinsic
Shares Price Value
Vested
and exercisable at June 30, 2019 1,163,856 $ 10.28 $ 17,617,231
Granted - -
Exercised (3,375 ) 3.21
Forfeited (37,500 ) 13.40
Expired - -
Outstanding as
of September 30, 2019 1,122,981 $ 10.20 $ 11,117,267
Vested
and exercisable at September 30, 2019 731,231 $ 8.81 $ 8,255,617 </t>
  </si>
  <si>
    <t>Commitments and Contingencies (Tables)</t>
  </si>
  <si>
    <t>Schedule of right-of-use assets and related lease liabilities</t>
  </si>
  <si>
    <t>Information
related to the Company’s right-of-use assets and related lease liabilities were as follows:
Three
months ended
September 30,
Cash paid
for operating lease liabilities $ 93,420
Right
of use assets obtained in exchange for new operating lease obligations $ 1,301,009
As of
September 30,
Weighted-average
remaining lease term 4.0 years
Weighted-average discount
rate 10.5%</t>
  </si>
  <si>
    <t>Schedule of future minimum lease payments</t>
  </si>
  <si>
    <t xml:space="preserve">Maturities of lease liabilities as of September 30,
2019 were as follows:
2020 $ 413,893
2021 348,252
2020 247,359
2023 254,199
2024 254,794
Thereafter 109,493
1,627,990
Less imputed interest (322,662 )
Total lease liabilities $ 1,305,328 </t>
  </si>
  <si>
    <t>Financing Arrangements (Tables)</t>
  </si>
  <si>
    <t>Schedule of note payable</t>
  </si>
  <si>
    <t xml:space="preserve">Note payable consists of the following as of June 30, 2019
and December 31, 2018:
September
30, June
30,
2019 2019
Revolving
credit facility $ 3,750,000 $ -
Notes
payable 25,300,722 -
$ 29,050,722 $ - </t>
  </si>
  <si>
    <t>Scheduled maturities of the notes payable</t>
  </si>
  <si>
    <t xml:space="preserve">Following are the scheduled maturities of the notes payable
for the twelve-month period ending June 30:
2020 $ -
2021 6,250,000
2022 5,000,000
2023 17,800,722
2024 -
$ 29,050,722 </t>
  </si>
  <si>
    <t>Related Party Transactions (Tables)</t>
  </si>
  <si>
    <t>Schedule of net sales and accounts receivables</t>
  </si>
  <si>
    <t xml:space="preserve">Set forth below is a table showing the
Company’s net revenues for the three months ended September 30, 2019 and 2018 and accounts receivable at September 30, 2019
and 2018 with Minoan:
For the
three months as of and ended
September
30,
2019 2018
Sales $ 625,134 $ 296,881
Accounts receivable $ 426,142 $ 236,478 </t>
  </si>
  <si>
    <t>Income Taxes (Tables)</t>
  </si>
  <si>
    <t>Schedule of significant components of the income tax expense benefit</t>
  </si>
  <si>
    <t xml:space="preserve">For the three months ended September 30,
2019 and 2018, the Company recorded an income tax expense benefit, as follows:
For the
three months ended
September
30,
2019 2018
Income
tax benefit $ (515,000 ) $ (427,000 )
Income tax expense
(benefit) - Solsys Acquisition (4,085,000 ) -
Valuation
allowance on deferred tax assets 515,000 427,000
Net
income tax benefit $ (4,085,000 ) $ - </t>
  </si>
  <si>
    <t>Segment Reporting (Tables)</t>
  </si>
  <si>
    <t>Schedule of revenue</t>
  </si>
  <si>
    <t xml:space="preserve">Worldwide revenue for the Company’s
product revenue is categorized as follows:
For the
three months ended
September
30
2019 2018
Product revenue:
Domestic $ 6,544,908 $ 5,404,518
International 4,601,014 3,956,646
Total $ 11,145,922 $ 9,361,164 </t>
  </si>
  <si>
    <t>Acquisitions (Tables)</t>
  </si>
  <si>
    <t>Schedule of preliminary Solsys purchase price allocation</t>
  </si>
  <si>
    <t xml:space="preserve">The
preliminary Solsys purchase price allocation as of September 27, 2019, is shown in the following table:
Cash $ 5,525,601
Accounts receivable 5,480,890
Inventory 98,911
Prepaid expenses 193,866
Property and equipment 699,969
Lease assets 946,617
Customer relationships 7,400,000
Trade names 12,800,000
Non-competition agreements 200,000
Accounts payable and
other current liabilities (4,794,878 )
Lease liabilities (858,111 )
Deferred tax liability (4,085,000 )
Notes
payable (24,050,837 )
Total
identifiable net assets (442,972 )
Goodwill 109,086,682
Total
consideration $ 108,643,710 </t>
  </si>
  <si>
    <t>Schedule of intangible assets</t>
  </si>
  <si>
    <t xml:space="preserve">The following table summarizes key information
underlying intangible assets related to the Solsys acquisition:
Asset Amortization
Value Period
Customer relationships $ 7,400,000 15 years
Trade names 12,800,000 15 years
Non-competition agreements 200,000 1 year
Total $ 20,400,000 </t>
  </si>
  <si>
    <t>Schedule of revenue and net loss, on a pro forma basis</t>
  </si>
  <si>
    <t>Had
the acquisition occurred as of the beginning of each of fiscal 2018, revenue and net loss, on a pro forma basis excluding
transaction fees and the one time tax benefit, for the combined company would have been as follows:
For the
three months ended
September
30,
2019 2018
Revenue $ 19,490,717 $ 14,789,313
Net
income (loss) $ (4,601,195) $ (4,866,467 )</t>
  </si>
  <si>
    <t>Basis of Presentation, Organization and Business and Summary of Significant Accounting Policies (Details) - USD ($)</t>
  </si>
  <si>
    <t>Numerator for basic earning per share:</t>
  </si>
  <si>
    <t>Less allocation of earnings to participating securities</t>
  </si>
  <si>
    <t>Net Income (loss) available to common shareholders</t>
  </si>
  <si>
    <t>Numerator for diluted earning per share:</t>
  </si>
  <si>
    <t>Effect of dilutive options</t>
  </si>
  <si>
    <t>Denominator for basic earnings per share</t>
  </si>
  <si>
    <t>Dilutive effect of stock options</t>
  </si>
  <si>
    <t>Diluted weighted average shares outstanding</t>
  </si>
  <si>
    <t>Basis of Presentation, Organization and Business and Summary of Significant Accounting Policies (Details Narrative)</t>
  </si>
  <si>
    <t>Sep. 27, 2019USD ($)shares</t>
  </si>
  <si>
    <t>May 10, 2010USD ($)</t>
  </si>
  <si>
    <t>Sep. 30, 2019USD ($)Number$ / shares</t>
  </si>
  <si>
    <t>Sep. 30, 2018USD ($)shares</t>
  </si>
  <si>
    <t>Jun. 30, 2019USD ($)$ / shares</t>
  </si>
  <si>
    <t>Ownership percentage</t>
  </si>
  <si>
    <t>100.00%</t>
  </si>
  <si>
    <t>Number of operating segment | Number</t>
  </si>
  <si>
    <t>Percentage of Ownership before Transaction</t>
  </si>
  <si>
    <t>64.00%</t>
  </si>
  <si>
    <t>Stock transaction value</t>
  </si>
  <si>
    <t>Transaction fees</t>
  </si>
  <si>
    <t>Additional paid in capital</t>
  </si>
  <si>
    <t>Common stock, par value (in dollars per share) | $ / shares</t>
  </si>
  <si>
    <t>Reclassification amount of common stock and additional paid in capital</t>
  </si>
  <si>
    <t>Misonix Opco, Inc. [Member]</t>
  </si>
  <si>
    <t>$ .01</t>
  </si>
  <si>
    <t>New Misonix, Inc. [Member]</t>
  </si>
  <si>
    <t>International [Member]</t>
  </si>
  <si>
    <t>International [Member] | Over 90 Days [Member]</t>
  </si>
  <si>
    <t>Stock Options [Member]</t>
  </si>
  <si>
    <t>Excluded from the calculation of Diluted EPS (in shares) | shares</t>
  </si>
  <si>
    <t>Solsys Medical, LLC [Member]</t>
  </si>
  <si>
    <t>36.00%</t>
  </si>
  <si>
    <t>Number of shares issued | shares</t>
  </si>
  <si>
    <t>SonaCare Medical, LLC ("SonaCare") [Member]</t>
  </si>
  <si>
    <t>Proceeds from sale of intangible assets</t>
  </si>
  <si>
    <t>Earn-out percentage</t>
  </si>
  <si>
    <t>7.00%</t>
  </si>
  <si>
    <t>5.00%</t>
  </si>
  <si>
    <t>Annual Royalty</t>
  </si>
  <si>
    <t>Distribution Rights [Member] | Bone Scapel Generators [Member]</t>
  </si>
  <si>
    <t>Revenue Recognition (Details) - USD ($)</t>
  </si>
  <si>
    <t>US [Member]</t>
  </si>
  <si>
    <t>Surgical [Member]</t>
  </si>
  <si>
    <t>Surgical [Member] | International [Member]</t>
  </si>
  <si>
    <t>Surgical [Member] | US [Member]</t>
  </si>
  <si>
    <t>Wound [Member]</t>
  </si>
  <si>
    <t>Wound [Member] | International [Member]</t>
  </si>
  <si>
    <t>Wound [Member] | US [Member]</t>
  </si>
  <si>
    <t>Revenue Recognition (Details Narrative) - USD ($)</t>
  </si>
  <si>
    <t>Jul. 02, 2018</t>
  </si>
  <si>
    <t>License And Exclusive Manufacturing Agreement [Member]</t>
  </si>
  <si>
    <t>Cumulative prior period adjustment</t>
  </si>
  <si>
    <t>Inventories (Details) - USD ($)</t>
  </si>
  <si>
    <t>Raw material</t>
  </si>
  <si>
    <t>Work-in-process</t>
  </si>
  <si>
    <t>Finished goods</t>
  </si>
  <si>
    <t>Inventory, gross</t>
  </si>
  <si>
    <t>Less valuation reserve</t>
  </si>
  <si>
    <t>Inventory, net</t>
  </si>
  <si>
    <t>Property, Plant and Equipment (Details Narrative) - USD ($)</t>
  </si>
  <si>
    <t>Inventory [Member] | Customer [Member]</t>
  </si>
  <si>
    <t>Estimated useful life</t>
  </si>
  <si>
    <t>5 years</t>
  </si>
  <si>
    <t>Inventory [Member] | Maximum [Member]</t>
  </si>
  <si>
    <t>Inventory [Member] | Minimum [Member]</t>
  </si>
  <si>
    <t>3 years</t>
  </si>
  <si>
    <t>Goodwill (Details Narrative) - USD ($)</t>
  </si>
  <si>
    <t>Sep. 27, 2019</t>
  </si>
  <si>
    <t>Acquisition-related Costs [Member]</t>
  </si>
  <si>
    <t>Patents (Details) - USD ($)</t>
  </si>
  <si>
    <t>Finite-Lived Intangible Assets [Line Items]</t>
  </si>
  <si>
    <t>2020</t>
  </si>
  <si>
    <t>2021</t>
  </si>
  <si>
    <t>2022</t>
  </si>
  <si>
    <t>2023</t>
  </si>
  <si>
    <t>2024</t>
  </si>
  <si>
    <t>Thereafter</t>
  </si>
  <si>
    <t>Patents [Member]</t>
  </si>
  <si>
    <t>Patents (Details Narrative) - USD ($)</t>
  </si>
  <si>
    <t>Patents totaled</t>
  </si>
  <si>
    <t>Intangible assets estimated useful lives</t>
  </si>
  <si>
    <t>17 years</t>
  </si>
  <si>
    <t>Amortization expense</t>
  </si>
  <si>
    <t>Intangible Assets (Details) - USD ($)</t>
  </si>
  <si>
    <t>Customer Relationships [Member]</t>
  </si>
  <si>
    <t>Customer Relationships [Member] | Solsys Medical, LLC [Member]</t>
  </si>
  <si>
    <t>Amortization period</t>
  </si>
  <si>
    <t>15 years</t>
  </si>
  <si>
    <t>Trade Names [Member]</t>
  </si>
  <si>
    <t>Trade Names [Member] | Solsys Medical, LLC [Member]</t>
  </si>
  <si>
    <t>Noncompete Agreements [Member]</t>
  </si>
  <si>
    <t>Noncompete Agreements [Member] | Solsys Medical, LLC [Member]</t>
  </si>
  <si>
    <t>1 year</t>
  </si>
  <si>
    <t>Intangible Assets (Details 1) - USD ($)</t>
  </si>
  <si>
    <t>Intangible Assets Details 1Abstract</t>
  </si>
  <si>
    <t>Accrued Expenses and Other Current Liabilities (Details) - USD ($)</t>
  </si>
  <si>
    <t>Accrued payroll, payroll taxes and vacation</t>
  </si>
  <si>
    <t>Accrued bonus</t>
  </si>
  <si>
    <t>Accrued commissions</t>
  </si>
  <si>
    <t>Professional fees</t>
  </si>
  <si>
    <t>Vendor, tax and other accruals</t>
  </si>
  <si>
    <t>Stock-Based Compensation Plans (Details )</t>
  </si>
  <si>
    <t>Risk-free interest rates</t>
  </si>
  <si>
    <t>2.87%</t>
  </si>
  <si>
    <t>Expected option life in years</t>
  </si>
  <si>
    <t>6 years 3 months</t>
  </si>
  <si>
    <t>Expected stock price volatility</t>
  </si>
  <si>
    <t>55.39%</t>
  </si>
  <si>
    <t>Expected dividend yield</t>
  </si>
  <si>
    <t>0.00%</t>
  </si>
  <si>
    <t>Stock-Based Compensation Plans (Details 1) - USD ($)</t>
  </si>
  <si>
    <t>Outstanding Shares [Roll Forward]</t>
  </si>
  <si>
    <t>Outstanding at beginning</t>
  </si>
  <si>
    <t>Granted</t>
  </si>
  <si>
    <t>Excercised</t>
  </si>
  <si>
    <t>Forfeited</t>
  </si>
  <si>
    <t>Expired</t>
  </si>
  <si>
    <t>Outstanding at ending</t>
  </si>
  <si>
    <t>Vested and exercisable at ending</t>
  </si>
  <si>
    <t>Weighted Average Exercise Price [Roll Forward]</t>
  </si>
  <si>
    <t>Aggregate Intrinsic Value [Roll Forward]</t>
  </si>
  <si>
    <t>Stock-Based Compensation Plans (Details Narrative) - USD ($)</t>
  </si>
  <si>
    <t>Dec. 15, 2016</t>
  </si>
  <si>
    <t>Compensation cost</t>
  </si>
  <si>
    <t>Unrecognized compensation cost</t>
  </si>
  <si>
    <t>Non-vested share-based compensation weighted-average period</t>
  </si>
  <si>
    <t>2 years 6 months</t>
  </si>
  <si>
    <t>Number of shares granted</t>
  </si>
  <si>
    <t>Fair value of shares vested</t>
  </si>
  <si>
    <t>Number of non-vested stock options</t>
  </si>
  <si>
    <t>Weighted-average grant-date fair value of non-vested stock options (in dollars per share)</t>
  </si>
  <si>
    <t>Number of shares vested</t>
  </si>
  <si>
    <t>Expected term</t>
  </si>
  <si>
    <t>Expected volatility rate</t>
  </si>
  <si>
    <t>Restricted Stock [Member]</t>
  </si>
  <si>
    <t>Unrecognized compensation cost related to non-vested restricted stock awards</t>
  </si>
  <si>
    <t>Period of recognition</t>
  </si>
  <si>
    <t>2 years 25 days</t>
  </si>
  <si>
    <t>Stock price</t>
  </si>
  <si>
    <t>Risk free interest rate, minimum</t>
  </si>
  <si>
    <t>1.60%</t>
  </si>
  <si>
    <t>Risk free interest rate, maximum</t>
  </si>
  <si>
    <t>2.10%</t>
  </si>
  <si>
    <t>66.50%</t>
  </si>
  <si>
    <t>Restricted Stock [Member] | Chief Executive Officer [Member]</t>
  </si>
  <si>
    <t>Option vesting period</t>
  </si>
  <si>
    <t>Number of stock issued</t>
  </si>
  <si>
    <t>Option Expiration period</t>
  </si>
  <si>
    <t>10 years</t>
  </si>
  <si>
    <t>4 years</t>
  </si>
  <si>
    <t>Weighted-average grant-date fair value of vested stock options</t>
  </si>
  <si>
    <t>Minimum [Member] | Restricted Stock [Member]</t>
  </si>
  <si>
    <t>Maximum [Member] | Restricted Stock [Member]</t>
  </si>
  <si>
    <t>Commitments and Contingencies (Details)</t>
  </si>
  <si>
    <t>Sep. 30, 2019USD ($)</t>
  </si>
  <si>
    <t>Cash paid for operating lease liabilities</t>
  </si>
  <si>
    <t>Right of use assets obtained in exchange for new operating lease obligations</t>
  </si>
  <si>
    <t>Commitments and Contingencies (Details 1)</t>
  </si>
  <si>
    <t>Weighted-average remaining lease term</t>
  </si>
  <si>
    <t>Weighted-average discount rate</t>
  </si>
  <si>
    <t>10.50%</t>
  </si>
  <si>
    <t>Commitments and Contingencies (Details 2) - USD ($)</t>
  </si>
  <si>
    <t>Jul. 02, 2019</t>
  </si>
  <si>
    <t>total</t>
  </si>
  <si>
    <t>Less imputed interest</t>
  </si>
  <si>
    <t>Total lease liabilities</t>
  </si>
  <si>
    <t>Commitments and Contingencies (Details Narrative) - USD ($)</t>
  </si>
  <si>
    <t>Right-of-use assets</t>
  </si>
  <si>
    <t>Operating leases liabilities</t>
  </si>
  <si>
    <t>Description of method used</t>
  </si>
  <si>
    <t>straight-line</t>
  </si>
  <si>
    <t>Lease description</t>
  </si>
  <si>
    <t>Short-term operating leases with an initial term of twelve months or less.</t>
  </si>
  <si>
    <t>Operating lease cost</t>
  </si>
  <si>
    <t>Short-term lease costs</t>
  </si>
  <si>
    <t>Maximum [Member] | Real Estate And Office Member [Member]</t>
  </si>
  <si>
    <t>Operating lease term</t>
  </si>
  <si>
    <t>6 years</t>
  </si>
  <si>
    <t>Minimum [Member] | Real Estate And Office Member [Member]</t>
  </si>
  <si>
    <t>Financing Arrangements (Details) - USD ($)</t>
  </si>
  <si>
    <t>Revolving Credit Facility [Member]</t>
  </si>
  <si>
    <t>Financing Arrangements (Details 1) - USD ($)</t>
  </si>
  <si>
    <t>Financing Arrangements (Details Narrative) - USD ($)</t>
  </si>
  <si>
    <t>Minimum annual revenue</t>
  </si>
  <si>
    <t>SWK Credit Agreement [Member] | Convertible Notes Payable [Member]</t>
  </si>
  <si>
    <t>Line of credit</t>
  </si>
  <si>
    <t>Prime rate</t>
  </si>
  <si>
    <t>Maturity date</t>
  </si>
  <si>
    <t>Jun. 30,
		2023</t>
  </si>
  <si>
    <t>Principal payments</t>
  </si>
  <si>
    <t>Prepayment description</t>
  </si>
  <si>
    <t>(a) $800,000 if such prepayment is made prior to September 27, 2021, (b) 1.00% of the amount prepaid if such prepayment is on or after September 27, 2021 and prior to September 27, 2022 and (c) $0 if such prepayment is made on or after September 27, 2022.</t>
  </si>
  <si>
    <t>SWK Credit Agreement [Member] | London Interbank Offered Rate (LIBOR) [Member] | Convertible Notes Payable [Member]</t>
  </si>
  <si>
    <t>Libor plus rate</t>
  </si>
  <si>
    <t>10.25%</t>
  </si>
  <si>
    <t>Revolving Credit Facility [Member] | Credit Loan Agreement [Member]</t>
  </si>
  <si>
    <t>0.25%</t>
  </si>
  <si>
    <t>Interest description</t>
  </si>
  <si>
    <t>Interest is calculated at .25% over prime or 5.25%, whichever is higher, and is automatically paid on the last day of each month.</t>
  </si>
  <si>
    <t>Payment fee</t>
  </si>
  <si>
    <t>1.50%</t>
  </si>
  <si>
    <t>Facility fee</t>
  </si>
  <si>
    <t>Jan. 22,
		2021</t>
  </si>
  <si>
    <t>Revolving Credit Facility [Member] | Solsys Medical, LLC [Member] | Credit Loan Agreement [Member]</t>
  </si>
  <si>
    <t>Related Party Transactions (Details) - USD ($)</t>
  </si>
  <si>
    <t>Sales</t>
  </si>
  <si>
    <t>Income Taxes (Details) - USD ($)</t>
  </si>
  <si>
    <t>Income tax expense (benefit)</t>
  </si>
  <si>
    <t>Income tax expense (benefit) - Solsys Acquisition</t>
  </si>
  <si>
    <t>Valuation allowance on deferred tax assets</t>
  </si>
  <si>
    <t>Net income tax benefit</t>
  </si>
  <si>
    <t>Income Taxes (Details Narrative) - USD ($)</t>
  </si>
  <si>
    <t>U.S. federal statutory effective rate</t>
  </si>
  <si>
    <t>1.78%</t>
  </si>
  <si>
    <t>Deferred tax liabilities</t>
  </si>
  <si>
    <t>Segment Reporting (Details) - USD ($)</t>
  </si>
  <si>
    <t>Product revenue:</t>
  </si>
  <si>
    <t>Product [Member] | US [Member]</t>
  </si>
  <si>
    <t>Product [Member] | International [Member]</t>
  </si>
  <si>
    <t>Acquisitions (Details) - USD ($)</t>
  </si>
  <si>
    <t>Cash</t>
  </si>
  <si>
    <t>Inventory</t>
  </si>
  <si>
    <t>Prepaid expenses</t>
  </si>
  <si>
    <t>Property and equipment</t>
  </si>
  <si>
    <t>Lease assets</t>
  </si>
  <si>
    <t>Customer relationships</t>
  </si>
  <si>
    <t>Trade names</t>
  </si>
  <si>
    <t>Non-competition agreements</t>
  </si>
  <si>
    <t>Accounts payable and other current liabilities</t>
  </si>
  <si>
    <t>Lease liabilities</t>
  </si>
  <si>
    <t>Deferred tax liability</t>
  </si>
  <si>
    <t>Total identifiable net assets</t>
  </si>
  <si>
    <t>Total consideration</t>
  </si>
  <si>
    <t>Acquisition (Details1) - USD ($)</t>
  </si>
  <si>
    <t>Acquisition (Details 2) - USD ($)</t>
  </si>
  <si>
    <t>Revenue</t>
  </si>
  <si>
    <t>Acquisitions (Details Narrative) - USD ($)</t>
  </si>
  <si>
    <t>Common stock share</t>
  </si>
  <si>
    <t>Value of common stock</t>
  </si>
  <si>
    <t>Per share value</t>
  </si>
  <si>
    <t>Business transaction costs with acqisition</t>
  </si>
  <si>
    <t>Operating loss</t>
  </si>
  <si>
    <t>Acquisi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535531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66</v>
      </c>
    </row>
    <row r="4" spans="1:2">
      <c r="A4" s="4" t="s">
        <v>13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71</v>
      </c>
    </row>
    <row r="4" spans="1:2">
      <c r="A4" s="4" t="s">
        <v>46</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860578</v>
      </c>
      <c r="C3" s="6" t="n">
        <v>7842403</v>
      </c>
    </row>
    <row r="4" spans="1:3">
      <c r="A4" s="4" t="s">
        <v>40</v>
      </c>
      <c r="B4" s="5" t="n">
        <v>12727152</v>
      </c>
      <c r="C4" s="5" t="n">
        <v>5360454</v>
      </c>
    </row>
    <row r="5" spans="1:3">
      <c r="A5" s="4" t="s">
        <v>41</v>
      </c>
      <c r="B5" s="5" t="n">
        <v>8907354</v>
      </c>
      <c r="C5" s="5" t="n">
        <v>7353562</v>
      </c>
    </row>
    <row r="6" spans="1:3">
      <c r="A6" s="4" t="s">
        <v>42</v>
      </c>
      <c r="B6" s="5" t="n">
        <v>999710</v>
      </c>
      <c r="C6" s="5" t="n">
        <v>835044</v>
      </c>
    </row>
    <row r="7" spans="1:3">
      <c r="A7" s="4" t="s">
        <v>43</v>
      </c>
      <c r="B7" s="5" t="n">
        <v>35494794</v>
      </c>
      <c r="C7" s="5" t="n">
        <v>21391463</v>
      </c>
    </row>
    <row r="8" spans="1:3">
      <c r="A8" s="4" t="s">
        <v>44</v>
      </c>
      <c r="B8" s="5" t="n">
        <v>5316691</v>
      </c>
      <c r="C8" s="5" t="n">
        <v>4198721</v>
      </c>
    </row>
    <row r="9" spans="1:3">
      <c r="A9" s="4" t="s">
        <v>45</v>
      </c>
      <c r="B9" s="5" t="n">
        <v>774010</v>
      </c>
      <c r="C9" s="5" t="n">
        <v>779100</v>
      </c>
    </row>
    <row r="10" spans="1:3">
      <c r="A10" s="4" t="s">
        <v>46</v>
      </c>
      <c r="B10" s="5" t="n">
        <v>110787776</v>
      </c>
      <c r="C10" s="5" t="n">
        <v>1701094</v>
      </c>
    </row>
    <row r="11" spans="1:3">
      <c r="A11" s="4" t="s">
        <v>47</v>
      </c>
      <c r="B11" s="5" t="n">
        <v>960000</v>
      </c>
      <c r="C11" s="5" t="n">
        <v>960000</v>
      </c>
    </row>
    <row r="12" spans="1:3">
      <c r="A12" s="4" t="s">
        <v>48</v>
      </c>
      <c r="B12" s="5" t="n">
        <v>20400000</v>
      </c>
      <c r="C12" s="4" t="s">
        <v>49</v>
      </c>
    </row>
    <row r="13" spans="1:3">
      <c r="A13" s="4" t="s">
        <v>50</v>
      </c>
      <c r="B13" s="5" t="n">
        <v>1669775</v>
      </c>
      <c r="C13" s="5" t="n">
        <v>920921</v>
      </c>
    </row>
    <row r="14" spans="1:3">
      <c r="A14" s="4" t="s">
        <v>51</v>
      </c>
      <c r="B14" s="5" t="n">
        <v>175403046</v>
      </c>
      <c r="C14" s="5" t="n">
        <v>29951299</v>
      </c>
    </row>
    <row r="15" spans="1:3">
      <c r="A15" s="3" t="s">
        <v>52</v>
      </c>
    </row>
    <row r="16" spans="1:3">
      <c r="A16" s="4" t="s">
        <v>53</v>
      </c>
      <c r="B16" s="5" t="n">
        <v>8596981</v>
      </c>
      <c r="C16" s="5" t="n">
        <v>5357736</v>
      </c>
    </row>
    <row r="17" spans="1:3">
      <c r="A17" s="4" t="s">
        <v>54</v>
      </c>
      <c r="B17" s="5" t="n">
        <v>4820229</v>
      </c>
      <c r="C17" s="5" t="n">
        <v>2488514</v>
      </c>
    </row>
    <row r="18" spans="1:3">
      <c r="A18" s="4" t="s">
        <v>55</v>
      </c>
      <c r="B18" s="5" t="n">
        <v>448158</v>
      </c>
    </row>
    <row r="19" spans="1:3">
      <c r="A19" s="4" t="s">
        <v>56</v>
      </c>
      <c r="B19" s="5" t="n">
        <v>13865368</v>
      </c>
      <c r="C19" s="5" t="n">
        <v>7846250</v>
      </c>
    </row>
    <row r="20" spans="1:3">
      <c r="A20" s="3" t="s">
        <v>57</v>
      </c>
    </row>
    <row r="21" spans="1:3">
      <c r="A21" s="4" t="s">
        <v>58</v>
      </c>
      <c r="B21" s="5" t="n">
        <v>29050722</v>
      </c>
      <c r="C21" s="4" t="s">
        <v>49</v>
      </c>
    </row>
    <row r="22" spans="1:3">
      <c r="A22" s="4" t="s">
        <v>59</v>
      </c>
      <c r="B22" s="5" t="n">
        <v>872341</v>
      </c>
      <c r="C22" s="4" t="s">
        <v>49</v>
      </c>
    </row>
    <row r="23" spans="1:3">
      <c r="A23" s="4" t="s">
        <v>60</v>
      </c>
      <c r="B23" s="5" t="n">
        <v>401000</v>
      </c>
      <c r="C23" s="5" t="n">
        <v>401000</v>
      </c>
    </row>
    <row r="24" spans="1:3">
      <c r="A24" s="4" t="s">
        <v>61</v>
      </c>
      <c r="B24" s="5" t="n">
        <v>44189431</v>
      </c>
      <c r="C24" s="5" t="n">
        <v>8247250</v>
      </c>
    </row>
    <row r="25" spans="1:3">
      <c r="A25" s="4" t="s">
        <v>62</v>
      </c>
      <c r="B25" s="4" t="s">
        <v>49</v>
      </c>
      <c r="C25" s="4" t="s">
        <v>49</v>
      </c>
    </row>
    <row r="26" spans="1:3">
      <c r="A26" s="3" t="s">
        <v>63</v>
      </c>
    </row>
    <row r="27" spans="1:3">
      <c r="A27" s="4" t="s">
        <v>64</v>
      </c>
      <c r="B27" s="5" t="n">
        <v>1535</v>
      </c>
      <c r="C27" s="5" t="n">
        <v>96468</v>
      </c>
    </row>
    <row r="28" spans="1:3">
      <c r="A28" s="4" t="s">
        <v>65</v>
      </c>
      <c r="B28" s="5" t="n">
        <v>151308485</v>
      </c>
      <c r="C28" s="5" t="n">
        <v>43500478</v>
      </c>
    </row>
    <row r="29" spans="1:3">
      <c r="A29" s="4" t="s">
        <v>66</v>
      </c>
      <c r="B29" s="5" t="n">
        <v>-20096405</v>
      </c>
      <c r="C29" s="5" t="n">
        <v>-21892897</v>
      </c>
    </row>
    <row r="30" spans="1:3">
      <c r="A30" s="4" t="s">
        <v>67</v>
      </c>
      <c r="B30" s="5" t="n">
        <v>131213615</v>
      </c>
      <c r="C30" s="5" t="n">
        <v>21704049</v>
      </c>
    </row>
    <row r="31" spans="1:3">
      <c r="A31" s="4" t="s">
        <v>68</v>
      </c>
      <c r="B31" s="6" t="n">
        <v>175403046</v>
      </c>
      <c r="C31" s="6" t="n">
        <v>29951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7</v>
      </c>
    </row>
    <row r="2" spans="1:3">
      <c r="A2" s="3" t="s">
        <v>70</v>
      </c>
    </row>
    <row r="3" spans="1:3">
      <c r="A3" s="4" t="s">
        <v>71</v>
      </c>
      <c r="B3" s="6" t="n">
        <v>100000</v>
      </c>
      <c r="C3" s="6" t="n">
        <v>100000</v>
      </c>
    </row>
    <row r="4" spans="1:3">
      <c r="A4" s="4" t="s">
        <v>72</v>
      </c>
      <c r="B4" s="5" t="n">
        <v>10973868</v>
      </c>
      <c r="C4" s="5" t="n">
        <v>10545810</v>
      </c>
    </row>
    <row r="5" spans="1:3">
      <c r="A5" s="4" t="s">
        <v>73</v>
      </c>
      <c r="B5" s="6" t="n">
        <v>1236829</v>
      </c>
      <c r="C5" s="6" t="n">
        <v>1204589</v>
      </c>
    </row>
    <row r="6" spans="1:3">
      <c r="A6" s="4" t="s">
        <v>74</v>
      </c>
      <c r="B6" s="4" t="s">
        <v>75</v>
      </c>
      <c r="C6" s="7" t="n">
        <v>0.01</v>
      </c>
    </row>
    <row r="7" spans="1:3">
      <c r="A7" s="4" t="s">
        <v>76</v>
      </c>
      <c r="B7" s="5" t="n">
        <v>40000000</v>
      </c>
      <c r="C7" s="5" t="n">
        <v>40000000</v>
      </c>
    </row>
    <row r="8" spans="1:3">
      <c r="A8" s="4" t="s">
        <v>77</v>
      </c>
      <c r="B8" s="5" t="n">
        <v>15353185</v>
      </c>
      <c r="C8" s="5" t="n">
        <v>9646728</v>
      </c>
    </row>
    <row r="9" spans="1:3">
      <c r="A9" s="4" t="s">
        <v>78</v>
      </c>
      <c r="B9" s="5" t="n">
        <v>15353185</v>
      </c>
      <c r="C9" s="5" t="n">
        <v>9646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80</v>
      </c>
    </row>
    <row r="3" spans="1:3">
      <c r="A3" s="3" t="s">
        <v>269</v>
      </c>
    </row>
    <row r="4" spans="1:3">
      <c r="A4" s="4" t="s">
        <v>113</v>
      </c>
      <c r="B4" s="6" t="n">
        <v>1796492</v>
      </c>
      <c r="C4" s="6" t="n">
        <v>-2610986</v>
      </c>
    </row>
    <row r="5" spans="1:3">
      <c r="A5" s="4" t="s">
        <v>270</v>
      </c>
      <c r="B5" s="5" t="n">
        <v>-38725</v>
      </c>
      <c r="C5" s="4" t="s">
        <v>49</v>
      </c>
    </row>
    <row r="6" spans="1:3">
      <c r="A6" s="4" t="s">
        <v>271</v>
      </c>
      <c r="B6" s="5" t="n">
        <v>1757767</v>
      </c>
      <c r="C6" s="5" t="n">
        <v>-2610986</v>
      </c>
    </row>
    <row r="7" spans="1:3">
      <c r="A7" s="3" t="s">
        <v>272</v>
      </c>
    </row>
    <row r="8" spans="1:3">
      <c r="A8" s="4" t="s">
        <v>271</v>
      </c>
      <c r="B8" s="5" t="n">
        <v>1757767</v>
      </c>
      <c r="C8" s="5" t="n">
        <v>-2610986</v>
      </c>
    </row>
    <row r="9" spans="1:3">
      <c r="A9" s="4" t="s">
        <v>273</v>
      </c>
      <c r="B9" s="5" t="n">
        <v>-36769</v>
      </c>
      <c r="C9" s="4" t="s">
        <v>49</v>
      </c>
    </row>
    <row r="10" spans="1:3">
      <c r="A10" s="4" t="s">
        <v>271</v>
      </c>
      <c r="B10" s="6" t="n">
        <v>1720998</v>
      </c>
      <c r="C10" s="6" t="n">
        <v>-2610986</v>
      </c>
    </row>
    <row r="11" spans="1:3">
      <c r="A11" s="4" t="s">
        <v>274</v>
      </c>
      <c r="B11" s="5" t="n">
        <v>9686402</v>
      </c>
      <c r="C11" s="5" t="n">
        <v>9100123</v>
      </c>
    </row>
    <row r="12" spans="1:3">
      <c r="A12" s="4" t="s">
        <v>275</v>
      </c>
      <c r="B12" s="5" t="n">
        <v>526683</v>
      </c>
      <c r="C12" s="4" t="s">
        <v>49</v>
      </c>
    </row>
    <row r="13" spans="1:3">
      <c r="A13" s="4" t="s">
        <v>276</v>
      </c>
      <c r="B13" s="5" t="n">
        <v>10213085</v>
      </c>
      <c r="C13" s="5" t="n">
        <v>91001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31"/>
  </cols>
  <sheetData>
    <row r="1" spans="1:6">
      <c r="A1" s="1" t="s">
        <v>277</v>
      </c>
      <c r="B1" s="2" t="s">
        <v>278</v>
      </c>
      <c r="C1" s="2" t="s">
        <v>279</v>
      </c>
      <c r="D1" s="2" t="s">
        <v>280</v>
      </c>
      <c r="E1" s="2" t="s">
        <v>281</v>
      </c>
      <c r="F1" s="2" t="s">
        <v>282</v>
      </c>
    </row>
    <row r="2" spans="1:6">
      <c r="A2" s="4" t="s">
        <v>283</v>
      </c>
      <c r="D2" s="4" t="s">
        <v>284</v>
      </c>
    </row>
    <row r="3" spans="1:6">
      <c r="A3" s="4" t="s">
        <v>285</v>
      </c>
      <c r="D3" s="5" t="n">
        <v>1</v>
      </c>
    </row>
    <row r="4" spans="1:6">
      <c r="A4" s="4" t="s">
        <v>81</v>
      </c>
      <c r="D4" s="6" t="n">
        <v>11145922</v>
      </c>
      <c r="E4" s="6" t="n">
        <v>9361164</v>
      </c>
    </row>
    <row r="5" spans="1:6">
      <c r="A5" s="4" t="s">
        <v>286</v>
      </c>
      <c r="B5" s="4" t="s">
        <v>287</v>
      </c>
    </row>
    <row r="6" spans="1:6">
      <c r="A6" s="4" t="s">
        <v>288</v>
      </c>
      <c r="B6" s="6" t="n">
        <v>108600000</v>
      </c>
    </row>
    <row r="7" spans="1:6">
      <c r="A7" s="4" t="s">
        <v>289</v>
      </c>
      <c r="D7" s="5" t="n">
        <v>4400000</v>
      </c>
    </row>
    <row r="8" spans="1:6">
      <c r="A8" s="4" t="s">
        <v>290</v>
      </c>
      <c r="B8" s="6" t="n">
        <v>1300000</v>
      </c>
      <c r="D8" s="6" t="n">
        <v>1300000</v>
      </c>
    </row>
    <row r="9" spans="1:6">
      <c r="A9" s="4" t="s">
        <v>291</v>
      </c>
      <c r="D9" s="4" t="s">
        <v>75</v>
      </c>
      <c r="F9" s="7" t="n">
        <v>0.01</v>
      </c>
    </row>
    <row r="10" spans="1:6">
      <c r="A10" s="4" t="s">
        <v>292</v>
      </c>
      <c r="D10" s="6" t="n">
        <v>151997</v>
      </c>
    </row>
    <row r="11" spans="1:6">
      <c r="A11" s="4" t="s">
        <v>293</v>
      </c>
    </row>
    <row r="12" spans="1:6">
      <c r="A12" s="4" t="s">
        <v>291</v>
      </c>
      <c r="D12" s="4" t="s">
        <v>294</v>
      </c>
    </row>
    <row r="13" spans="1:6">
      <c r="A13" s="4" t="s">
        <v>295</v>
      </c>
    </row>
    <row r="14" spans="1:6">
      <c r="A14" s="4" t="s">
        <v>291</v>
      </c>
      <c r="D14" s="4" t="s">
        <v>75</v>
      </c>
    </row>
    <row r="15" spans="1:6">
      <c r="A15" s="4" t="s">
        <v>296</v>
      </c>
    </row>
    <row r="16" spans="1:6">
      <c r="A16" s="4" t="s">
        <v>81</v>
      </c>
      <c r="D16" s="6" t="n">
        <v>4601014</v>
      </c>
      <c r="E16" s="6" t="n">
        <v>3956646</v>
      </c>
    </row>
    <row r="17" spans="1:6">
      <c r="A17" s="4" t="s">
        <v>135</v>
      </c>
      <c r="D17" s="5" t="n">
        <v>4200000</v>
      </c>
      <c r="F17" s="6" t="n">
        <v>2200000</v>
      </c>
    </row>
    <row r="18" spans="1:6">
      <c r="A18" s="4" t="s">
        <v>297</v>
      </c>
    </row>
    <row r="19" spans="1:6">
      <c r="A19" s="4" t="s">
        <v>135</v>
      </c>
      <c r="D19" s="5" t="n">
        <v>600000</v>
      </c>
    </row>
    <row r="20" spans="1:6">
      <c r="A20" s="4" t="s">
        <v>298</v>
      </c>
    </row>
    <row r="21" spans="1:6">
      <c r="A21" s="4" t="s">
        <v>299</v>
      </c>
      <c r="E21" s="5" t="n">
        <v>632301</v>
      </c>
    </row>
    <row r="22" spans="1:6">
      <c r="A22" s="4" t="s">
        <v>300</v>
      </c>
    </row>
    <row r="23" spans="1:6">
      <c r="A23" s="4" t="s">
        <v>286</v>
      </c>
      <c r="B23" s="4" t="s">
        <v>301</v>
      </c>
    </row>
    <row r="24" spans="1:6">
      <c r="A24" s="4" t="s">
        <v>288</v>
      </c>
      <c r="B24" s="6" t="n">
        <v>109000000</v>
      </c>
    </row>
    <row r="25" spans="1:6">
      <c r="A25" s="4" t="s">
        <v>302</v>
      </c>
      <c r="B25" s="5" t="n">
        <v>5703082</v>
      </c>
    </row>
    <row r="26" spans="1:6">
      <c r="A26" s="4" t="s">
        <v>303</v>
      </c>
    </row>
    <row r="27" spans="1:6">
      <c r="A27" s="4" t="s">
        <v>304</v>
      </c>
      <c r="C27" s="6" t="n">
        <v>5800000</v>
      </c>
      <c r="D27" s="5" t="n">
        <v>2542579</v>
      </c>
    </row>
    <row r="28" spans="1:6">
      <c r="A28" s="4" t="s">
        <v>305</v>
      </c>
      <c r="C28" s="4" t="s">
        <v>306</v>
      </c>
    </row>
    <row r="29" spans="1:6">
      <c r="A29" s="4" t="s">
        <v>305</v>
      </c>
      <c r="C29" s="4" t="s">
        <v>307</v>
      </c>
    </row>
    <row r="30" spans="1:6">
      <c r="A30" s="4" t="s">
        <v>304</v>
      </c>
      <c r="C30" s="6" t="n">
        <v>5800000</v>
      </c>
    </row>
    <row r="31" spans="1:6">
      <c r="A31" s="4" t="s">
        <v>308</v>
      </c>
      <c r="C31" s="6" t="n">
        <v>250000</v>
      </c>
    </row>
    <row r="32" spans="1:6">
      <c r="A32" s="4" t="s">
        <v>309</v>
      </c>
    </row>
    <row r="33" spans="1:6">
      <c r="A33" s="4" t="s">
        <v>81</v>
      </c>
      <c r="D33" s="5" t="n">
        <v>1500000</v>
      </c>
      <c r="E33" s="6" t="n">
        <v>1500000</v>
      </c>
    </row>
    <row r="34" spans="1:6">
      <c r="A34" s="4" t="s">
        <v>135</v>
      </c>
      <c r="D34" s="6" t="n">
        <v>2000000</v>
      </c>
      <c r="F34"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0</v>
      </c>
      <c r="B1" s="2" t="s">
        <v>1</v>
      </c>
    </row>
    <row r="2" spans="1:3">
      <c r="B2" s="2" t="s">
        <v>2</v>
      </c>
      <c r="C2" s="2" t="s">
        <v>80</v>
      </c>
    </row>
    <row r="3" spans="1:3">
      <c r="A3" s="4" t="s">
        <v>109</v>
      </c>
      <c r="B3" s="6" t="n">
        <v>11145922</v>
      </c>
      <c r="C3" s="6" t="n">
        <v>9361164</v>
      </c>
    </row>
    <row r="4" spans="1:3">
      <c r="A4" s="4" t="s">
        <v>296</v>
      </c>
    </row>
    <row r="5" spans="1:3">
      <c r="A5" s="4" t="s">
        <v>109</v>
      </c>
      <c r="B5" s="5" t="n">
        <v>4601014</v>
      </c>
      <c r="C5" s="5" t="n">
        <v>3956646</v>
      </c>
    </row>
    <row r="6" spans="1:3">
      <c r="A6" s="4" t="s">
        <v>311</v>
      </c>
    </row>
    <row r="7" spans="1:3">
      <c r="A7" s="4" t="s">
        <v>109</v>
      </c>
      <c r="B7" s="5" t="n">
        <v>6544908</v>
      </c>
      <c r="C7" s="5" t="n">
        <v>5404518</v>
      </c>
    </row>
    <row r="8" spans="1:3">
      <c r="A8" s="4" t="s">
        <v>312</v>
      </c>
    </row>
    <row r="9" spans="1:3">
      <c r="A9" s="4" t="s">
        <v>109</v>
      </c>
      <c r="B9" s="5" t="n">
        <v>9611298</v>
      </c>
      <c r="C9" s="5" t="n">
        <v>8140395</v>
      </c>
    </row>
    <row r="10" spans="1:3">
      <c r="A10" s="4" t="s">
        <v>313</v>
      </c>
    </row>
    <row r="11" spans="1:3">
      <c r="A11" s="4" t="s">
        <v>109</v>
      </c>
      <c r="B11" s="5" t="n">
        <v>4496276</v>
      </c>
      <c r="C11" s="5" t="n">
        <v>3898932</v>
      </c>
    </row>
    <row r="12" spans="1:3">
      <c r="A12" s="4" t="s">
        <v>314</v>
      </c>
    </row>
    <row r="13" spans="1:3">
      <c r="A13" s="4" t="s">
        <v>109</v>
      </c>
      <c r="B13" s="5" t="n">
        <v>5115022</v>
      </c>
      <c r="C13" s="5" t="n">
        <v>4241463</v>
      </c>
    </row>
    <row r="14" spans="1:3">
      <c r="A14" s="4" t="s">
        <v>315</v>
      </c>
    </row>
    <row r="15" spans="1:3">
      <c r="A15" s="4" t="s">
        <v>109</v>
      </c>
      <c r="B15" s="5" t="n">
        <v>1534624</v>
      </c>
      <c r="C15" s="5" t="n">
        <v>1220769</v>
      </c>
    </row>
    <row r="16" spans="1:3">
      <c r="A16" s="4" t="s">
        <v>316</v>
      </c>
    </row>
    <row r="17" spans="1:3">
      <c r="A17" s="4" t="s">
        <v>109</v>
      </c>
      <c r="B17" s="5" t="n">
        <v>104738</v>
      </c>
      <c r="C17" s="5" t="n">
        <v>57714</v>
      </c>
    </row>
    <row r="18" spans="1:3">
      <c r="A18" s="4" t="s">
        <v>317</v>
      </c>
    </row>
    <row r="19" spans="1:3">
      <c r="A19" s="4" t="s">
        <v>109</v>
      </c>
      <c r="B19" s="6" t="n">
        <v>1429886</v>
      </c>
      <c r="C19" s="6" t="n">
        <v>11630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18</v>
      </c>
      <c r="B1" s="2" t="s">
        <v>319</v>
      </c>
      <c r="C1" s="2" t="s">
        <v>2</v>
      </c>
      <c r="D1" s="2" t="s">
        <v>37</v>
      </c>
    </row>
    <row r="2" spans="1:4">
      <c r="A2" s="4" t="s">
        <v>47</v>
      </c>
      <c r="C2" s="6" t="n">
        <v>960000</v>
      </c>
      <c r="D2" s="6" t="n">
        <v>960000</v>
      </c>
    </row>
    <row r="3" spans="1:4">
      <c r="A3" s="4" t="s">
        <v>320</v>
      </c>
    </row>
    <row r="4" spans="1:4">
      <c r="A4" s="4" t="s">
        <v>321</v>
      </c>
      <c r="B4" s="6" t="n">
        <v>9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1145922</v>
      </c>
      <c r="C4" s="6" t="n">
        <v>9361164</v>
      </c>
    </row>
    <row r="5" spans="1:3">
      <c r="A5" s="4" t="s">
        <v>83</v>
      </c>
      <c r="B5" s="5" t="n">
        <v>11145922</v>
      </c>
      <c r="C5" s="5" t="n">
        <v>9361164</v>
      </c>
    </row>
    <row r="6" spans="1:3">
      <c r="A6" s="4" t="s">
        <v>84</v>
      </c>
      <c r="B6" s="5" t="n">
        <v>3236647</v>
      </c>
      <c r="C6" s="5" t="n">
        <v>2750543</v>
      </c>
    </row>
    <row r="7" spans="1:3">
      <c r="A7" s="4" t="s">
        <v>85</v>
      </c>
      <c r="B7" s="5" t="n">
        <v>7909275</v>
      </c>
      <c r="C7" s="5" t="n">
        <v>6610621</v>
      </c>
    </row>
    <row r="8" spans="1:3">
      <c r="A8" s="3" t="s">
        <v>86</v>
      </c>
    </row>
    <row r="9" spans="1:3">
      <c r="A9" s="4" t="s">
        <v>87</v>
      </c>
      <c r="B9" s="5" t="n">
        <v>5200582</v>
      </c>
      <c r="C9" s="5" t="n">
        <v>4735005</v>
      </c>
    </row>
    <row r="10" spans="1:3">
      <c r="A10" s="4" t="s">
        <v>88</v>
      </c>
      <c r="B10" s="5" t="n">
        <v>4207807</v>
      </c>
      <c r="C10" s="5" t="n">
        <v>3183384</v>
      </c>
    </row>
    <row r="11" spans="1:3">
      <c r="A11" s="4" t="s">
        <v>89</v>
      </c>
      <c r="B11" s="5" t="n">
        <v>771411</v>
      </c>
      <c r="C11" s="5" t="n">
        <v>1304766</v>
      </c>
    </row>
    <row r="12" spans="1:3">
      <c r="A12" s="4" t="s">
        <v>90</v>
      </c>
      <c r="B12" s="5" t="n">
        <v>10179800</v>
      </c>
      <c r="C12" s="5" t="n">
        <v>9223155</v>
      </c>
    </row>
    <row r="13" spans="1:3">
      <c r="A13" s="4" t="s">
        <v>91</v>
      </c>
      <c r="B13" s="5" t="n">
        <v>-2270525</v>
      </c>
      <c r="C13" s="5" t="n">
        <v>-2612534</v>
      </c>
    </row>
    <row r="14" spans="1:3">
      <c r="A14" s="3" t="s">
        <v>92</v>
      </c>
    </row>
    <row r="15" spans="1:3">
      <c r="A15" s="4" t="s">
        <v>93</v>
      </c>
      <c r="B15" s="5" t="n">
        <v>18877</v>
      </c>
      <c r="C15" s="5" t="n">
        <v>19813</v>
      </c>
    </row>
    <row r="16" spans="1:3">
      <c r="A16" s="4" t="s">
        <v>94</v>
      </c>
      <c r="B16" s="5" t="n">
        <v>-36097</v>
      </c>
      <c r="C16" s="4" t="s">
        <v>49</v>
      </c>
    </row>
    <row r="17" spans="1:3">
      <c r="A17" s="4" t="s">
        <v>95</v>
      </c>
      <c r="B17" s="5" t="n">
        <v>-763</v>
      </c>
      <c r="C17" s="5" t="n">
        <v>-18265</v>
      </c>
    </row>
    <row r="18" spans="1:3">
      <c r="A18" s="4" t="s">
        <v>96</v>
      </c>
      <c r="B18" s="5" t="n">
        <v>-17983</v>
      </c>
      <c r="C18" s="5" t="n">
        <v>1548</v>
      </c>
    </row>
    <row r="19" spans="1:3">
      <c r="A19" s="4" t="s">
        <v>97</v>
      </c>
      <c r="B19" s="5" t="n">
        <v>-2288508</v>
      </c>
      <c r="C19" s="5" t="n">
        <v>-2610986</v>
      </c>
    </row>
    <row r="20" spans="1:3">
      <c r="A20" s="4" t="s">
        <v>98</v>
      </c>
      <c r="B20" s="5" t="n">
        <v>4085000</v>
      </c>
    </row>
    <row r="21" spans="1:3">
      <c r="A21" s="4" t="s">
        <v>99</v>
      </c>
      <c r="B21" s="6" t="n">
        <v>1796492</v>
      </c>
      <c r="C21" s="6" t="n">
        <v>-2610986</v>
      </c>
    </row>
    <row r="22" spans="1:3">
      <c r="A22" s="3" t="s">
        <v>100</v>
      </c>
    </row>
    <row r="23" spans="1:3">
      <c r="A23" s="4" t="s">
        <v>101</v>
      </c>
      <c r="B23" s="7" t="n">
        <v>0.18</v>
      </c>
      <c r="C23" s="7" t="n">
        <v>-0.29</v>
      </c>
    </row>
    <row r="24" spans="1:3">
      <c r="A24" s="4" t="s">
        <v>102</v>
      </c>
      <c r="B24" s="7" t="n">
        <v>0.17</v>
      </c>
      <c r="C24" s="7" t="n">
        <v>-0.29</v>
      </c>
    </row>
    <row r="25" spans="1:3">
      <c r="A25" s="4" t="s">
        <v>103</v>
      </c>
      <c r="B25" s="5" t="n">
        <v>9686402</v>
      </c>
      <c r="C25" s="5" t="n">
        <v>9100123</v>
      </c>
    </row>
    <row r="26" spans="1:3">
      <c r="A26" s="4" t="s">
        <v>104</v>
      </c>
      <c r="B26" s="5" t="n">
        <v>10213085</v>
      </c>
      <c r="C26" s="5" t="n">
        <v>9100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2</v>
      </c>
      <c r="B1" s="2" t="s">
        <v>2</v>
      </c>
      <c r="C1" s="2" t="s">
        <v>37</v>
      </c>
    </row>
    <row r="2" spans="1:3">
      <c r="A2" s="3" t="s">
        <v>166</v>
      </c>
    </row>
    <row r="3" spans="1:3">
      <c r="A3" s="4" t="s">
        <v>323</v>
      </c>
      <c r="B3" s="6" t="n">
        <v>4830207</v>
      </c>
      <c r="C3" s="6" t="n">
        <v>4830207</v>
      </c>
    </row>
    <row r="4" spans="1:3">
      <c r="A4" s="4" t="s">
        <v>324</v>
      </c>
      <c r="B4" s="5" t="n">
        <v>279413</v>
      </c>
      <c r="C4" s="5" t="n">
        <v>224252</v>
      </c>
    </row>
    <row r="5" spans="1:3">
      <c r="A5" s="4" t="s">
        <v>325</v>
      </c>
      <c r="B5" s="5" t="n">
        <v>4192470</v>
      </c>
      <c r="C5" s="5" t="n">
        <v>2743361</v>
      </c>
    </row>
    <row r="6" spans="1:3">
      <c r="A6" s="4" t="s">
        <v>326</v>
      </c>
      <c r="B6" s="5" t="n">
        <v>9351612</v>
      </c>
      <c r="C6" s="5" t="n">
        <v>7797820</v>
      </c>
    </row>
    <row r="7" spans="1:3">
      <c r="A7" s="4" t="s">
        <v>327</v>
      </c>
      <c r="B7" s="5" t="n">
        <v>-444258</v>
      </c>
      <c r="C7" s="5" t="n">
        <v>-444258</v>
      </c>
    </row>
    <row r="8" spans="1:3">
      <c r="A8" s="4" t="s">
        <v>328</v>
      </c>
      <c r="B8" s="6" t="n">
        <v>8907354</v>
      </c>
      <c r="C8" s="6" t="n">
        <v>73535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9</v>
      </c>
      <c r="B1" s="2" t="s">
        <v>1</v>
      </c>
    </row>
    <row r="2" spans="1:3">
      <c r="B2" s="2" t="s">
        <v>2</v>
      </c>
      <c r="C2" s="2" t="s">
        <v>80</v>
      </c>
    </row>
    <row r="3" spans="1:3">
      <c r="A3" s="4" t="s">
        <v>131</v>
      </c>
      <c r="B3" s="6" t="n">
        <v>428000</v>
      </c>
      <c r="C3" s="6" t="n">
        <v>333000</v>
      </c>
    </row>
    <row r="4" spans="1:3">
      <c r="A4" s="4" t="s">
        <v>330</v>
      </c>
    </row>
    <row r="5" spans="1:3">
      <c r="A5" s="4" t="s">
        <v>331</v>
      </c>
      <c r="B5" s="4" t="s">
        <v>332</v>
      </c>
    </row>
    <row r="6" spans="1:3">
      <c r="A6" s="4" t="s">
        <v>333</v>
      </c>
    </row>
    <row r="7" spans="1:3">
      <c r="A7" s="4" t="s">
        <v>331</v>
      </c>
      <c r="B7" s="4" t="s">
        <v>332</v>
      </c>
    </row>
    <row r="8" spans="1:3">
      <c r="A8" s="4" t="s">
        <v>334</v>
      </c>
    </row>
    <row r="9" spans="1:3">
      <c r="A9" s="4" t="s">
        <v>331</v>
      </c>
      <c r="B9" s="4" t="s">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336</v>
      </c>
      <c r="B1" s="2" t="s">
        <v>2</v>
      </c>
      <c r="C1" s="2" t="s">
        <v>337</v>
      </c>
      <c r="D1" s="2" t="s">
        <v>37</v>
      </c>
    </row>
    <row r="2" spans="1:4">
      <c r="A2" s="4" t="s">
        <v>46</v>
      </c>
      <c r="B2" s="6" t="n">
        <v>110787776</v>
      </c>
      <c r="C2" s="6" t="n">
        <v>109086682</v>
      </c>
      <c r="D2" s="6" t="n">
        <v>1701094</v>
      </c>
    </row>
    <row r="3" spans="1:4">
      <c r="A3" s="4" t="s">
        <v>338</v>
      </c>
    </row>
    <row r="4" spans="1:4">
      <c r="A4" s="4" t="s">
        <v>46</v>
      </c>
      <c r="B4" s="6" t="n">
        <v>109086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9</v>
      </c>
      <c r="B1" s="2" t="s">
        <v>2</v>
      </c>
      <c r="C1" s="2" t="s">
        <v>37</v>
      </c>
    </row>
    <row r="2" spans="1:3">
      <c r="A2" s="3" t="s">
        <v>340</v>
      </c>
    </row>
    <row r="3" spans="1:3">
      <c r="A3" s="4" t="s">
        <v>341</v>
      </c>
      <c r="B3" s="6" t="n">
        <v>1160000</v>
      </c>
    </row>
    <row r="4" spans="1:3">
      <c r="A4" s="4" t="s">
        <v>342</v>
      </c>
      <c r="B4" s="5" t="n">
        <v>1396667</v>
      </c>
    </row>
    <row r="5" spans="1:3">
      <c r="A5" s="4" t="s">
        <v>343</v>
      </c>
      <c r="B5" s="5" t="n">
        <v>1346667</v>
      </c>
    </row>
    <row r="6" spans="1:3">
      <c r="A6" s="4" t="s">
        <v>344</v>
      </c>
      <c r="B6" s="5" t="n">
        <v>1346667</v>
      </c>
    </row>
    <row r="7" spans="1:3">
      <c r="A7" s="4" t="s">
        <v>345</v>
      </c>
      <c r="B7" s="5" t="n">
        <v>1346667</v>
      </c>
    </row>
    <row r="8" spans="1:3">
      <c r="A8" s="4" t="s">
        <v>346</v>
      </c>
      <c r="B8" s="5" t="n">
        <v>13803332</v>
      </c>
    </row>
    <row r="9" spans="1:3">
      <c r="A9" s="4" t="s">
        <v>109</v>
      </c>
      <c r="B9" s="5" t="n">
        <v>774010</v>
      </c>
      <c r="C9" s="6" t="n">
        <v>779100</v>
      </c>
    </row>
    <row r="10" spans="1:3">
      <c r="A10" s="4" t="s">
        <v>347</v>
      </c>
    </row>
    <row r="11" spans="1:3">
      <c r="A11" s="3" t="s">
        <v>340</v>
      </c>
    </row>
    <row r="12" spans="1:3">
      <c r="A12" s="4" t="s">
        <v>341</v>
      </c>
      <c r="B12" s="5" t="n">
        <v>90509</v>
      </c>
    </row>
    <row r="13" spans="1:3">
      <c r="A13" s="4" t="s">
        <v>342</v>
      </c>
      <c r="B13" s="5" t="n">
        <v>115414</v>
      </c>
    </row>
    <row r="14" spans="1:3">
      <c r="A14" s="4" t="s">
        <v>343</v>
      </c>
      <c r="B14" s="5" t="n">
        <v>77931</v>
      </c>
    </row>
    <row r="15" spans="1:3">
      <c r="A15" s="4" t="s">
        <v>344</v>
      </c>
      <c r="B15" s="5" t="n">
        <v>76840</v>
      </c>
    </row>
    <row r="16" spans="1:3">
      <c r="A16" s="4" t="s">
        <v>345</v>
      </c>
      <c r="B16" s="5" t="n">
        <v>69085</v>
      </c>
    </row>
    <row r="17" spans="1:3">
      <c r="A17" s="4" t="s">
        <v>346</v>
      </c>
      <c r="B17" s="5" t="n">
        <v>344231</v>
      </c>
    </row>
    <row r="18" spans="1:3">
      <c r="A18" s="4" t="s">
        <v>109</v>
      </c>
      <c r="B18" s="6" t="n">
        <v>774010</v>
      </c>
      <c r="C18" s="6" t="n">
        <v>7736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48</v>
      </c>
      <c r="B1" s="2" t="s">
        <v>1</v>
      </c>
    </row>
    <row r="2" spans="1:4">
      <c r="B2" s="2" t="s">
        <v>2</v>
      </c>
      <c r="C2" s="2" t="s">
        <v>80</v>
      </c>
      <c r="D2" s="2" t="s">
        <v>37</v>
      </c>
    </row>
    <row r="3" spans="1:4">
      <c r="A3" s="4" t="s">
        <v>349</v>
      </c>
      <c r="B3" s="6" t="n">
        <v>774010</v>
      </c>
      <c r="D3" s="6" t="n">
        <v>779100</v>
      </c>
    </row>
    <row r="4" spans="1:4">
      <c r="A4" s="4" t="s">
        <v>347</v>
      </c>
    </row>
    <row r="5" spans="1:4">
      <c r="A5" s="4" t="s">
        <v>350</v>
      </c>
      <c r="B5" s="4" t="s">
        <v>351</v>
      </c>
    </row>
    <row r="6" spans="1:4">
      <c r="A6" s="4" t="s">
        <v>349</v>
      </c>
      <c r="B6" s="6" t="n">
        <v>774010</v>
      </c>
      <c r="D6" s="6" t="n">
        <v>773668</v>
      </c>
    </row>
    <row r="7" spans="1:4">
      <c r="A7" s="4" t="s">
        <v>352</v>
      </c>
      <c r="B7" s="6" t="n">
        <v>32000</v>
      </c>
      <c r="C7" s="6" t="n">
        <v>3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3</v>
      </c>
      <c r="B1" s="2" t="s">
        <v>1</v>
      </c>
    </row>
    <row r="2" spans="1:3">
      <c r="B2" s="2" t="s">
        <v>2</v>
      </c>
      <c r="C2" s="2" t="s">
        <v>37</v>
      </c>
    </row>
    <row r="3" spans="1:3">
      <c r="A3" s="4" t="s">
        <v>109</v>
      </c>
      <c r="B3" s="6" t="n">
        <v>20400000</v>
      </c>
      <c r="C3" s="4" t="s">
        <v>49</v>
      </c>
    </row>
    <row r="4" spans="1:3">
      <c r="A4" s="4" t="s">
        <v>354</v>
      </c>
    </row>
    <row r="5" spans="1:3">
      <c r="A5" s="4" t="s">
        <v>109</v>
      </c>
      <c r="C5" s="4" t="s">
        <v>49</v>
      </c>
    </row>
    <row r="6" spans="1:3">
      <c r="A6" s="4" t="s">
        <v>355</v>
      </c>
    </row>
    <row r="7" spans="1:3">
      <c r="A7" s="4" t="s">
        <v>109</v>
      </c>
      <c r="B7" s="6" t="n">
        <v>7400000</v>
      </c>
    </row>
    <row r="8" spans="1:3">
      <c r="A8" s="4" t="s">
        <v>356</v>
      </c>
      <c r="B8" s="4" t="s">
        <v>357</v>
      </c>
    </row>
    <row r="9" spans="1:3">
      <c r="A9" s="4" t="s">
        <v>358</v>
      </c>
    </row>
    <row r="10" spans="1:3">
      <c r="A10" s="4" t="s">
        <v>109</v>
      </c>
      <c r="C10" s="4" t="s">
        <v>49</v>
      </c>
    </row>
    <row r="11" spans="1:3">
      <c r="A11" s="4" t="s">
        <v>359</v>
      </c>
    </row>
    <row r="12" spans="1:3">
      <c r="A12" s="4" t="s">
        <v>109</v>
      </c>
      <c r="B12" s="6" t="n">
        <v>12800000</v>
      </c>
    </row>
    <row r="13" spans="1:3">
      <c r="A13" s="4" t="s">
        <v>356</v>
      </c>
      <c r="B13" s="4" t="s">
        <v>357</v>
      </c>
    </row>
    <row r="14" spans="1:3">
      <c r="A14" s="4" t="s">
        <v>360</v>
      </c>
    </row>
    <row r="15" spans="1:3">
      <c r="A15" s="4" t="s">
        <v>109</v>
      </c>
      <c r="C15" s="4" t="s">
        <v>49</v>
      </c>
    </row>
    <row r="16" spans="1:3">
      <c r="A16" s="4" t="s">
        <v>361</v>
      </c>
    </row>
    <row r="17" spans="1:3">
      <c r="A17" s="4" t="s">
        <v>109</v>
      </c>
      <c r="B17" s="6" t="n">
        <v>200000</v>
      </c>
    </row>
    <row r="18" spans="1:3">
      <c r="A18" s="4" t="s">
        <v>356</v>
      </c>
      <c r="B18"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3</v>
      </c>
      <c r="B1" s="2" t="s">
        <v>2</v>
      </c>
      <c r="C1" s="2" t="s">
        <v>37</v>
      </c>
    </row>
    <row r="2" spans="1:3">
      <c r="A2" s="3" t="s">
        <v>364</v>
      </c>
    </row>
    <row r="3" spans="1:3">
      <c r="A3" s="4" t="s">
        <v>341</v>
      </c>
      <c r="B3" s="6" t="n">
        <v>1160000</v>
      </c>
    </row>
    <row r="4" spans="1:3">
      <c r="A4" s="4" t="s">
        <v>342</v>
      </c>
      <c r="B4" s="5" t="n">
        <v>1396667</v>
      </c>
    </row>
    <row r="5" spans="1:3">
      <c r="A5" s="4" t="s">
        <v>343</v>
      </c>
      <c r="B5" s="5" t="n">
        <v>1346667</v>
      </c>
    </row>
    <row r="6" spans="1:3">
      <c r="A6" s="4" t="s">
        <v>344</v>
      </c>
      <c r="B6" s="5" t="n">
        <v>1346667</v>
      </c>
    </row>
    <row r="7" spans="1:3">
      <c r="A7" s="4" t="s">
        <v>345</v>
      </c>
      <c r="B7" s="5" t="n">
        <v>1346667</v>
      </c>
    </row>
    <row r="8" spans="1:3">
      <c r="A8" s="4" t="s">
        <v>346</v>
      </c>
      <c r="B8" s="5" t="n">
        <v>13803332</v>
      </c>
    </row>
    <row r="9" spans="1:3">
      <c r="A9" s="4" t="s">
        <v>109</v>
      </c>
      <c r="B9" s="6" t="n">
        <v>20400000</v>
      </c>
      <c r="C9" s="4" t="s">
        <v>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5</v>
      </c>
      <c r="B1" s="2" t="s">
        <v>2</v>
      </c>
      <c r="C1" s="2" t="s">
        <v>37</v>
      </c>
    </row>
    <row r="2" spans="1:3">
      <c r="A2" s="3" t="s">
        <v>178</v>
      </c>
    </row>
    <row r="3" spans="1:3">
      <c r="A3" s="4" t="s">
        <v>366</v>
      </c>
      <c r="B3" s="6" t="n">
        <v>700143</v>
      </c>
      <c r="C3" s="6" t="n">
        <v>488339</v>
      </c>
    </row>
    <row r="4" spans="1:3">
      <c r="A4" s="4" t="s">
        <v>367</v>
      </c>
      <c r="B4" s="5" t="n">
        <v>450000</v>
      </c>
      <c r="C4" s="5" t="n">
        <v>622115</v>
      </c>
    </row>
    <row r="5" spans="1:3">
      <c r="A5" s="4" t="s">
        <v>368</v>
      </c>
      <c r="B5" s="5" t="n">
        <v>1505408</v>
      </c>
      <c r="C5" s="5" t="n">
        <v>662007</v>
      </c>
    </row>
    <row r="6" spans="1:3">
      <c r="A6" s="4" t="s">
        <v>369</v>
      </c>
      <c r="B6" s="5" t="n">
        <v>279990</v>
      </c>
      <c r="C6" s="5" t="n">
        <v>181313</v>
      </c>
    </row>
    <row r="7" spans="1:3">
      <c r="A7" s="4" t="s">
        <v>370</v>
      </c>
      <c r="B7" s="5" t="n">
        <v>1884688</v>
      </c>
      <c r="C7" s="5" t="n">
        <v>534740</v>
      </c>
    </row>
    <row r="8" spans="1:3">
      <c r="A8" s="4" t="s">
        <v>54</v>
      </c>
      <c r="B8" s="6" t="n">
        <v>4820229</v>
      </c>
      <c r="C8" s="6" t="n">
        <v>2488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17"/>
  </cols>
  <sheetData>
    <row r="1" spans="1:3">
      <c r="A1" s="1" t="s">
        <v>371</v>
      </c>
      <c r="B1" s="2" t="s">
        <v>1</v>
      </c>
    </row>
    <row r="2" spans="1:3">
      <c r="B2" s="2" t="s">
        <v>2</v>
      </c>
      <c r="C2" s="2" t="s">
        <v>80</v>
      </c>
    </row>
    <row r="3" spans="1:3">
      <c r="A3" s="3" t="s">
        <v>181</v>
      </c>
    </row>
    <row r="4" spans="1:3">
      <c r="A4" s="4" t="s">
        <v>372</v>
      </c>
      <c r="B4" s="4" t="s">
        <v>49</v>
      </c>
      <c r="C4" s="4" t="s">
        <v>373</v>
      </c>
    </row>
    <row r="5" spans="1:3">
      <c r="A5" s="4" t="s">
        <v>374</v>
      </c>
      <c r="C5" s="4" t="s">
        <v>375</v>
      </c>
    </row>
    <row r="6" spans="1:3">
      <c r="A6" s="4" t="s">
        <v>376</v>
      </c>
      <c r="B6" s="4" t="s">
        <v>49</v>
      </c>
      <c r="C6" s="4" t="s">
        <v>377</v>
      </c>
    </row>
    <row r="7" spans="1:3">
      <c r="A7" s="4" t="s">
        <v>378</v>
      </c>
      <c r="B7" s="4" t="s">
        <v>49</v>
      </c>
      <c r="C7" s="4" t="s">
        <v>3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0</v>
      </c>
      <c r="B1" s="2" t="s">
        <v>1</v>
      </c>
    </row>
    <row r="2" spans="1:3">
      <c r="B2" s="2" t="s">
        <v>2</v>
      </c>
      <c r="C2" s="2" t="s">
        <v>80</v>
      </c>
    </row>
    <row r="3" spans="1:3">
      <c r="A3" s="3" t="s">
        <v>381</v>
      </c>
    </row>
    <row r="4" spans="1:3">
      <c r="A4" s="4" t="s">
        <v>382</v>
      </c>
      <c r="B4" s="5" t="n">
        <v>1163856</v>
      </c>
    </row>
    <row r="5" spans="1:3">
      <c r="A5" s="4" t="s">
        <v>383</v>
      </c>
      <c r="B5" s="4" t="s">
        <v>49</v>
      </c>
      <c r="C5" s="5" t="n">
        <v>137000</v>
      </c>
    </row>
    <row r="6" spans="1:3">
      <c r="A6" s="4" t="s">
        <v>384</v>
      </c>
      <c r="B6" s="5" t="n">
        <v>-3375</v>
      </c>
    </row>
    <row r="7" spans="1:3">
      <c r="A7" s="4" t="s">
        <v>385</v>
      </c>
      <c r="B7" s="5" t="n">
        <v>-37500</v>
      </c>
    </row>
    <row r="8" spans="1:3">
      <c r="A8" s="4" t="s">
        <v>386</v>
      </c>
      <c r="B8" s="4" t="s">
        <v>49</v>
      </c>
    </row>
    <row r="9" spans="1:3">
      <c r="A9" s="4" t="s">
        <v>387</v>
      </c>
      <c r="B9" s="5" t="n">
        <v>1122981</v>
      </c>
    </row>
    <row r="10" spans="1:3">
      <c r="A10" s="4" t="s">
        <v>388</v>
      </c>
      <c r="B10" s="5" t="n">
        <v>731231</v>
      </c>
    </row>
    <row r="11" spans="1:3">
      <c r="A11" s="3" t="s">
        <v>389</v>
      </c>
    </row>
    <row r="12" spans="1:3">
      <c r="A12" s="4" t="s">
        <v>382</v>
      </c>
      <c r="B12" s="7" t="n">
        <v>10.28</v>
      </c>
    </row>
    <row r="13" spans="1:3">
      <c r="A13" s="4" t="s">
        <v>383</v>
      </c>
      <c r="B13" s="4" t="s">
        <v>49</v>
      </c>
    </row>
    <row r="14" spans="1:3">
      <c r="A14" s="4" t="s">
        <v>384</v>
      </c>
      <c r="B14" s="8" t="n">
        <v>3.21</v>
      </c>
    </row>
    <row r="15" spans="1:3">
      <c r="A15" s="4" t="s">
        <v>385</v>
      </c>
      <c r="B15" s="8" t="n">
        <v>13.4</v>
      </c>
    </row>
    <row r="16" spans="1:3">
      <c r="A16" s="4" t="s">
        <v>386</v>
      </c>
      <c r="B16" s="4" t="s">
        <v>49</v>
      </c>
    </row>
    <row r="17" spans="1:3">
      <c r="A17" s="4" t="s">
        <v>387</v>
      </c>
      <c r="B17" s="8" t="n">
        <v>10.2</v>
      </c>
    </row>
    <row r="18" spans="1:3">
      <c r="A18" s="4" t="s">
        <v>388</v>
      </c>
      <c r="B18" s="7" t="n">
        <v>8.81</v>
      </c>
    </row>
    <row r="19" spans="1:3">
      <c r="A19" s="3" t="s">
        <v>390</v>
      </c>
    </row>
    <row r="20" spans="1:3">
      <c r="A20" s="4" t="s">
        <v>382</v>
      </c>
      <c r="B20" s="6" t="n">
        <v>17617231</v>
      </c>
    </row>
    <row r="21" spans="1:3">
      <c r="A21" s="4" t="s">
        <v>387</v>
      </c>
      <c r="B21" s="5" t="n">
        <v>11117267</v>
      </c>
    </row>
    <row r="22" spans="1:3">
      <c r="A22" s="4" t="s">
        <v>388</v>
      </c>
      <c r="B22" s="6" t="n">
        <v>8255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4"/>
  </cols>
  <sheetData>
    <row r="1" spans="1:5">
      <c r="A1" s="1" t="s">
        <v>105</v>
      </c>
      <c r="B1" s="2" t="s">
        <v>106</v>
      </c>
      <c r="C1" s="2" t="s">
        <v>107</v>
      </c>
      <c r="D1" s="2" t="s">
        <v>108</v>
      </c>
      <c r="E1" s="2" t="s">
        <v>109</v>
      </c>
    </row>
    <row r="2" spans="1:5">
      <c r="A2" s="4" t="s">
        <v>110</v>
      </c>
      <c r="B2" s="6" t="n">
        <v>94305</v>
      </c>
      <c r="C2" s="6" t="n">
        <v>39772973</v>
      </c>
      <c r="D2" s="6" t="n">
        <v>-15466100</v>
      </c>
      <c r="E2" s="6" t="n">
        <v>24401178</v>
      </c>
    </row>
    <row r="3" spans="1:5">
      <c r="A3" s="4" t="s">
        <v>111</v>
      </c>
      <c r="B3" s="5" t="n">
        <v>9430466</v>
      </c>
    </row>
    <row r="4" spans="1:5">
      <c r="A4" s="4" t="s">
        <v>112</v>
      </c>
      <c r="D4" s="5" t="n">
        <v>960000</v>
      </c>
      <c r="E4" s="5" t="n">
        <v>960000</v>
      </c>
    </row>
    <row r="5" spans="1:5">
      <c r="A5" s="4" t="s">
        <v>113</v>
      </c>
      <c r="D5" s="5" t="n">
        <v>-2610986</v>
      </c>
      <c r="E5" s="5" t="n">
        <v>-2610986</v>
      </c>
    </row>
    <row r="6" spans="1:5">
      <c r="A6" s="4" t="s">
        <v>114</v>
      </c>
      <c r="B6" s="6" t="n">
        <v>517</v>
      </c>
      <c r="C6" s="5" t="n">
        <v>415230</v>
      </c>
      <c r="E6" s="5" t="n">
        <v>415747</v>
      </c>
    </row>
    <row r="7" spans="1:5">
      <c r="A7" s="4" t="s">
        <v>115</v>
      </c>
      <c r="B7" s="5" t="n">
        <v>51660</v>
      </c>
    </row>
    <row r="8" spans="1:5">
      <c r="A8" s="4" t="s">
        <v>116</v>
      </c>
      <c r="C8" s="5" t="n">
        <v>1004498</v>
      </c>
      <c r="D8" s="4" t="s">
        <v>49</v>
      </c>
      <c r="E8" s="5" t="n">
        <v>1004498</v>
      </c>
    </row>
    <row r="9" spans="1:5">
      <c r="A9" s="4" t="s">
        <v>117</v>
      </c>
      <c r="B9" s="6" t="n">
        <v>94822</v>
      </c>
      <c r="C9" s="5" t="n">
        <v>41192701</v>
      </c>
      <c r="D9" s="5" t="n">
        <v>-17117086</v>
      </c>
      <c r="E9" s="5" t="n">
        <v>24170437</v>
      </c>
    </row>
    <row r="10" spans="1:5">
      <c r="A10" s="4" t="s">
        <v>118</v>
      </c>
      <c r="B10" s="5" t="n">
        <v>9482126</v>
      </c>
    </row>
    <row r="11" spans="1:5">
      <c r="A11" s="4" t="s">
        <v>119</v>
      </c>
      <c r="B11" s="6" t="n">
        <v>96468</v>
      </c>
      <c r="C11" s="5" t="n">
        <v>43500478</v>
      </c>
      <c r="D11" s="5" t="n">
        <v>-21892897</v>
      </c>
      <c r="E11" s="5" t="n">
        <v>21704049</v>
      </c>
    </row>
    <row r="12" spans="1:5">
      <c r="A12" s="4" t="s">
        <v>120</v>
      </c>
      <c r="B12" s="5" t="n">
        <v>9646728</v>
      </c>
    </row>
    <row r="13" spans="1:5">
      <c r="A13" s="4" t="s">
        <v>113</v>
      </c>
      <c r="D13" s="5" t="n">
        <v>1796492</v>
      </c>
      <c r="E13" s="5" t="n">
        <v>1796492</v>
      </c>
    </row>
    <row r="14" spans="1:5">
      <c r="A14" s="4" t="s">
        <v>114</v>
      </c>
      <c r="B14" s="6" t="n">
        <v>33</v>
      </c>
      <c r="C14" s="5" t="n">
        <v>10803</v>
      </c>
      <c r="D14" s="4" t="s">
        <v>49</v>
      </c>
      <c r="E14" s="5" t="n">
        <v>10836</v>
      </c>
    </row>
    <row r="15" spans="1:5">
      <c r="A15" s="4" t="s">
        <v>115</v>
      </c>
      <c r="B15" s="5" t="n">
        <v>3375</v>
      </c>
    </row>
    <row r="16" spans="1:5">
      <c r="A16" s="4" t="s">
        <v>121</v>
      </c>
      <c r="B16" s="6" t="n">
        <v>-151997</v>
      </c>
      <c r="C16" s="5" t="n">
        <v>151997</v>
      </c>
      <c r="D16" s="4" t="s">
        <v>49</v>
      </c>
      <c r="E16" s="4" t="s">
        <v>49</v>
      </c>
    </row>
    <row r="17" spans="1:5">
      <c r="A17" s="4" t="s">
        <v>122</v>
      </c>
      <c r="B17" s="4" t="s">
        <v>49</v>
      </c>
    </row>
    <row r="18" spans="1:5">
      <c r="A18" s="4" t="s">
        <v>123</v>
      </c>
      <c r="B18" s="6" t="n">
        <v>57031</v>
      </c>
      <c r="C18" s="5" t="n">
        <v>108586679</v>
      </c>
      <c r="D18" s="4" t="s">
        <v>49</v>
      </c>
      <c r="E18" s="5" t="n">
        <v>108643710</v>
      </c>
    </row>
    <row r="19" spans="1:5">
      <c r="A19" s="4" t="s">
        <v>124</v>
      </c>
      <c r="B19" s="5" t="n">
        <v>5703082</v>
      </c>
    </row>
    <row r="20" spans="1:5">
      <c r="A20" s="4" t="s">
        <v>125</v>
      </c>
      <c r="C20" s="5" t="n">
        <v>-1286556</v>
      </c>
      <c r="D20" s="4" t="s">
        <v>49</v>
      </c>
      <c r="E20" s="5" t="n">
        <v>-1286556</v>
      </c>
    </row>
    <row r="21" spans="1:5">
      <c r="A21" s="4" t="s">
        <v>116</v>
      </c>
      <c r="C21" s="5" t="n">
        <v>345084</v>
      </c>
      <c r="D21" s="4" t="s">
        <v>49</v>
      </c>
      <c r="E21" s="5" t="n">
        <v>345084</v>
      </c>
    </row>
    <row r="22" spans="1:5">
      <c r="A22" s="4" t="s">
        <v>126</v>
      </c>
      <c r="B22" s="6" t="n">
        <v>1535</v>
      </c>
      <c r="C22" s="6" t="n">
        <v>151308485</v>
      </c>
      <c r="D22" s="6" t="n">
        <v>-20096405</v>
      </c>
      <c r="E22" s="6" t="n">
        <v>131213615</v>
      </c>
    </row>
    <row r="23" spans="1:5">
      <c r="A23" s="4" t="s">
        <v>127</v>
      </c>
      <c r="B23" s="5" t="n">
        <v>15353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s>
  <sheetData>
    <row r="1" spans="1:4">
      <c r="A1" s="1" t="s">
        <v>391</v>
      </c>
      <c r="B1" s="2" t="s">
        <v>392</v>
      </c>
      <c r="C1" s="2" t="s">
        <v>2</v>
      </c>
      <c r="D1" s="2" t="s">
        <v>80</v>
      </c>
    </row>
    <row r="2" spans="1:4">
      <c r="A2" s="4" t="s">
        <v>393</v>
      </c>
      <c r="C2" s="6" t="n">
        <v>345084</v>
      </c>
      <c r="D2" s="6" t="n">
        <v>1004498</v>
      </c>
    </row>
    <row r="3" spans="1:4">
      <c r="A3" s="4" t="s">
        <v>394</v>
      </c>
      <c r="C3" s="6" t="n">
        <v>2141145</v>
      </c>
    </row>
    <row r="4" spans="1:4">
      <c r="A4" s="4" t="s">
        <v>395</v>
      </c>
      <c r="C4" s="4" t="s">
        <v>396</v>
      </c>
    </row>
    <row r="5" spans="1:4">
      <c r="A5" s="4" t="s">
        <v>397</v>
      </c>
      <c r="C5" s="4" t="s">
        <v>49</v>
      </c>
      <c r="D5" s="5" t="n">
        <v>137000</v>
      </c>
    </row>
    <row r="6" spans="1:4">
      <c r="A6" s="4" t="s">
        <v>398</v>
      </c>
      <c r="C6" s="6" t="n">
        <v>510776</v>
      </c>
    </row>
    <row r="7" spans="1:4">
      <c r="A7" s="4" t="s">
        <v>399</v>
      </c>
      <c r="D7" s="5" t="n">
        <v>391750</v>
      </c>
    </row>
    <row r="8" spans="1:4">
      <c r="A8" s="4" t="s">
        <v>400</v>
      </c>
      <c r="D8" s="7" t="n">
        <v>7.05</v>
      </c>
    </row>
    <row r="9" spans="1:4">
      <c r="A9" s="4" t="s">
        <v>401</v>
      </c>
      <c r="C9" s="5" t="n">
        <v>77876</v>
      </c>
    </row>
    <row r="10" spans="1:4">
      <c r="A10" s="4" t="s">
        <v>402</v>
      </c>
      <c r="D10" s="4" t="s">
        <v>375</v>
      </c>
    </row>
    <row r="11" spans="1:4">
      <c r="A11" s="4" t="s">
        <v>403</v>
      </c>
      <c r="C11" s="4" t="s">
        <v>49</v>
      </c>
      <c r="D11" s="4" t="s">
        <v>377</v>
      </c>
    </row>
    <row r="12" spans="1:4">
      <c r="A12" s="4" t="s">
        <v>404</v>
      </c>
    </row>
    <row r="13" spans="1:4">
      <c r="A13" s="4" t="s">
        <v>405</v>
      </c>
      <c r="C13" s="6" t="n">
        <v>1009994</v>
      </c>
    </row>
    <row r="14" spans="1:4">
      <c r="A14" s="4" t="s">
        <v>406</v>
      </c>
      <c r="C14" s="4" t="s">
        <v>407</v>
      </c>
    </row>
    <row r="15" spans="1:4">
      <c r="A15" s="4" t="s">
        <v>408</v>
      </c>
      <c r="C15" s="7" t="n">
        <v>9.6</v>
      </c>
    </row>
    <row r="16" spans="1:4">
      <c r="A16" s="4" t="s">
        <v>409</v>
      </c>
      <c r="C16" s="4" t="s">
        <v>410</v>
      </c>
    </row>
    <row r="17" spans="1:4">
      <c r="A17" s="4" t="s">
        <v>411</v>
      </c>
      <c r="C17" s="4" t="s">
        <v>412</v>
      </c>
    </row>
    <row r="18" spans="1:4">
      <c r="A18" s="4" t="s">
        <v>403</v>
      </c>
      <c r="C18" s="4" t="s">
        <v>413</v>
      </c>
    </row>
    <row r="19" spans="1:4">
      <c r="A19" s="4" t="s">
        <v>414</v>
      </c>
    </row>
    <row r="20" spans="1:4">
      <c r="A20" s="4" t="s">
        <v>393</v>
      </c>
      <c r="C20" s="6" t="n">
        <v>123749</v>
      </c>
      <c r="D20" s="6" t="n">
        <v>726377</v>
      </c>
    </row>
    <row r="21" spans="1:4">
      <c r="A21" s="4" t="s">
        <v>415</v>
      </c>
      <c r="B21" s="4" t="s">
        <v>332</v>
      </c>
    </row>
    <row r="22" spans="1:4">
      <c r="A22" s="4" t="s">
        <v>398</v>
      </c>
      <c r="B22" s="6" t="n">
        <v>3600000</v>
      </c>
    </row>
    <row r="23" spans="1:4">
      <c r="A23" s="4" t="s">
        <v>416</v>
      </c>
      <c r="B23" s="5" t="n">
        <v>400000</v>
      </c>
    </row>
    <row r="24" spans="1:4">
      <c r="A24" s="4" t="s">
        <v>298</v>
      </c>
    </row>
    <row r="25" spans="1:4">
      <c r="A25" s="4" t="s">
        <v>393</v>
      </c>
      <c r="C25" s="6" t="n">
        <v>221335</v>
      </c>
      <c r="D25" s="6" t="n">
        <v>278121</v>
      </c>
    </row>
    <row r="26" spans="1:4">
      <c r="A26" s="4" t="s">
        <v>417</v>
      </c>
      <c r="C26" s="4" t="s">
        <v>418</v>
      </c>
    </row>
    <row r="27" spans="1:4">
      <c r="A27" s="4" t="s">
        <v>415</v>
      </c>
      <c r="C27" s="4" t="s">
        <v>419</v>
      </c>
    </row>
    <row r="28" spans="1:4">
      <c r="A28" s="4" t="s">
        <v>399</v>
      </c>
      <c r="C28" s="5" t="n">
        <v>77876</v>
      </c>
    </row>
    <row r="29" spans="1:4">
      <c r="A29" s="4" t="s">
        <v>420</v>
      </c>
      <c r="C29" s="7" t="n">
        <v>6.56</v>
      </c>
    </row>
    <row r="30" spans="1:4">
      <c r="A30" s="4" t="s">
        <v>421</v>
      </c>
    </row>
    <row r="31" spans="1:4">
      <c r="A31" s="4" t="s">
        <v>402</v>
      </c>
      <c r="C31" s="4" t="s">
        <v>335</v>
      </c>
    </row>
    <row r="32" spans="1:4">
      <c r="A32" s="4" t="s">
        <v>422</v>
      </c>
    </row>
    <row r="33" spans="1:4">
      <c r="A33" s="4" t="s">
        <v>402</v>
      </c>
      <c r="C33" s="4" t="s">
        <v>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23</v>
      </c>
      <c r="B1" s="2" t="s">
        <v>1</v>
      </c>
    </row>
    <row r="2" spans="1:2">
      <c r="B2" s="2" t="s">
        <v>424</v>
      </c>
    </row>
    <row r="3" spans="1:2">
      <c r="A3" s="3" t="s">
        <v>184</v>
      </c>
    </row>
    <row r="4" spans="1:2">
      <c r="A4" s="4" t="s">
        <v>425</v>
      </c>
      <c r="B4" s="6" t="n">
        <v>93420</v>
      </c>
    </row>
    <row r="5" spans="1:2">
      <c r="A5" s="4" t="s">
        <v>426</v>
      </c>
      <c r="B5" s="6" t="n">
        <v>13010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427</v>
      </c>
      <c r="B1" s="2" t="s">
        <v>2</v>
      </c>
    </row>
    <row r="2" spans="1:2">
      <c r="A2" s="3" t="s">
        <v>184</v>
      </c>
    </row>
    <row r="3" spans="1:2">
      <c r="A3" s="4" t="s">
        <v>428</v>
      </c>
      <c r="B3" s="4" t="s">
        <v>419</v>
      </c>
    </row>
    <row r="4" spans="1:2">
      <c r="A4" s="4" t="s">
        <v>429</v>
      </c>
      <c r="B4" s="4" t="s">
        <v>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1</v>
      </c>
      <c r="B1" s="2" t="s">
        <v>2</v>
      </c>
      <c r="C1" s="2" t="s">
        <v>432</v>
      </c>
    </row>
    <row r="2" spans="1:3">
      <c r="A2" s="3" t="s">
        <v>184</v>
      </c>
    </row>
    <row r="3" spans="1:3">
      <c r="A3" s="4" t="s">
        <v>341</v>
      </c>
      <c r="B3" s="6" t="n">
        <v>413893</v>
      </c>
    </row>
    <row r="4" spans="1:3">
      <c r="A4" s="4" t="s">
        <v>342</v>
      </c>
      <c r="B4" s="5" t="n">
        <v>348252</v>
      </c>
    </row>
    <row r="5" spans="1:3">
      <c r="A5" s="4" t="s">
        <v>341</v>
      </c>
      <c r="B5" s="5" t="n">
        <v>247359</v>
      </c>
    </row>
    <row r="6" spans="1:3">
      <c r="A6" s="4" t="s">
        <v>344</v>
      </c>
      <c r="B6" s="5" t="n">
        <v>254199</v>
      </c>
    </row>
    <row r="7" spans="1:3">
      <c r="A7" s="4" t="s">
        <v>345</v>
      </c>
      <c r="B7" s="5" t="n">
        <v>254794</v>
      </c>
    </row>
    <row r="8" spans="1:3">
      <c r="A8" s="4" t="s">
        <v>346</v>
      </c>
      <c r="B8" s="5" t="n">
        <v>109493</v>
      </c>
    </row>
    <row r="9" spans="1:3">
      <c r="A9" s="4" t="s">
        <v>433</v>
      </c>
      <c r="B9" s="5" t="n">
        <v>1627990</v>
      </c>
    </row>
    <row r="10" spans="1:3">
      <c r="A10" s="4" t="s">
        <v>434</v>
      </c>
      <c r="B10" s="5" t="n">
        <v>-322662</v>
      </c>
    </row>
    <row r="11" spans="1:3">
      <c r="A11" s="4" t="s">
        <v>435</v>
      </c>
      <c r="B11" s="6" t="n">
        <v>1305328</v>
      </c>
      <c r="C11" s="6"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75"/>
    <col customWidth="1" max="3" min="3" width="14"/>
    <col customWidth="1" max="4" min="4" width="14"/>
  </cols>
  <sheetData>
    <row r="1" spans="1:4">
      <c r="A1" s="1" t="s">
        <v>436</v>
      </c>
      <c r="B1" s="2" t="s">
        <v>1</v>
      </c>
    </row>
    <row r="2" spans="1:4">
      <c r="B2" s="2" t="s">
        <v>2</v>
      </c>
      <c r="C2" s="2" t="s">
        <v>432</v>
      </c>
      <c r="D2" s="2" t="s">
        <v>37</v>
      </c>
    </row>
    <row r="3" spans="1:4">
      <c r="A3" s="4" t="s">
        <v>437</v>
      </c>
      <c r="B3" s="6" t="n">
        <v>1669775</v>
      </c>
      <c r="C3" s="6" t="n">
        <v>500000</v>
      </c>
      <c r="D3" s="6" t="n">
        <v>920921</v>
      </c>
    </row>
    <row r="4" spans="1:4">
      <c r="A4" s="4" t="s">
        <v>438</v>
      </c>
      <c r="B4" s="6" t="n">
        <v>1305328</v>
      </c>
      <c r="C4" s="6" t="n">
        <v>500000</v>
      </c>
    </row>
    <row r="5" spans="1:4">
      <c r="A5" s="4" t="s">
        <v>439</v>
      </c>
      <c r="B5" s="4" t="s">
        <v>440</v>
      </c>
    </row>
    <row r="6" spans="1:4">
      <c r="A6" s="4" t="s">
        <v>441</v>
      </c>
      <c r="B6" s="4" t="s">
        <v>442</v>
      </c>
    </row>
    <row r="7" spans="1:4">
      <c r="A7" s="4" t="s">
        <v>443</v>
      </c>
      <c r="B7" s="6" t="n">
        <v>100000</v>
      </c>
    </row>
    <row r="8" spans="1:4">
      <c r="A8" s="4" t="s">
        <v>444</v>
      </c>
      <c r="B8" s="6" t="n">
        <v>0</v>
      </c>
    </row>
    <row r="9" spans="1:4">
      <c r="A9" s="4" t="s">
        <v>445</v>
      </c>
    </row>
    <row r="10" spans="1:4">
      <c r="A10" s="4" t="s">
        <v>446</v>
      </c>
      <c r="B10" s="4" t="s">
        <v>447</v>
      </c>
    </row>
    <row r="11" spans="1:4">
      <c r="A11" s="4" t="s">
        <v>448</v>
      </c>
    </row>
    <row r="12" spans="1:4">
      <c r="A12" s="4" t="s">
        <v>446</v>
      </c>
      <c r="B12" s="4"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9</v>
      </c>
      <c r="B1" s="2" t="s">
        <v>2</v>
      </c>
      <c r="C1" s="2" t="s">
        <v>37</v>
      </c>
    </row>
    <row r="2" spans="1:3">
      <c r="A2" s="4" t="s">
        <v>58</v>
      </c>
      <c r="B2" s="6" t="n">
        <v>25300722</v>
      </c>
      <c r="C2" s="4" t="s">
        <v>49</v>
      </c>
    </row>
    <row r="3" spans="1:3">
      <c r="A3" s="4" t="s">
        <v>109</v>
      </c>
      <c r="B3" s="5" t="n">
        <v>29050722</v>
      </c>
      <c r="C3" s="4" t="s">
        <v>49</v>
      </c>
    </row>
    <row r="4" spans="1:3">
      <c r="A4" s="4" t="s">
        <v>450</v>
      </c>
    </row>
    <row r="5" spans="1:3">
      <c r="A5" s="4" t="s">
        <v>109</v>
      </c>
      <c r="B5" s="6" t="n">
        <v>3750000</v>
      </c>
      <c r="C5" s="4" t="s">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1</v>
      </c>
      <c r="B1" s="2" t="s">
        <v>2</v>
      </c>
      <c r="C1" s="2" t="s">
        <v>37</v>
      </c>
    </row>
    <row r="2" spans="1:3">
      <c r="A2" s="3" t="s">
        <v>187</v>
      </c>
    </row>
    <row r="3" spans="1:3">
      <c r="A3" s="4" t="s">
        <v>341</v>
      </c>
      <c r="B3" s="4" t="s">
        <v>49</v>
      </c>
    </row>
    <row r="4" spans="1:3">
      <c r="A4" s="4" t="s">
        <v>342</v>
      </c>
      <c r="B4" s="5" t="n">
        <v>6250000</v>
      </c>
    </row>
    <row r="5" spans="1:3">
      <c r="A5" s="4" t="s">
        <v>343</v>
      </c>
      <c r="B5" s="5" t="n">
        <v>5000000</v>
      </c>
    </row>
    <row r="6" spans="1:3">
      <c r="A6" s="4" t="s">
        <v>344</v>
      </c>
      <c r="B6" s="5" t="n">
        <v>17800722</v>
      </c>
    </row>
    <row r="7" spans="1:3">
      <c r="A7" s="4" t="s">
        <v>345</v>
      </c>
      <c r="B7" s="4" t="s">
        <v>49</v>
      </c>
    </row>
    <row r="8" spans="1:3">
      <c r="A8" s="4" t="s">
        <v>109</v>
      </c>
      <c r="B8" s="6" t="n">
        <v>29050722</v>
      </c>
      <c r="C8" s="4" t="s">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52</v>
      </c>
      <c r="B1" s="2" t="s">
        <v>337</v>
      </c>
      <c r="C1" s="2" t="s">
        <v>2</v>
      </c>
      <c r="D1" s="2" t="s">
        <v>80</v>
      </c>
    </row>
    <row r="2" spans="1:4">
      <c r="A2" s="4" t="s">
        <v>453</v>
      </c>
      <c r="C2" s="6" t="n">
        <v>11145922</v>
      </c>
      <c r="D2" s="6" t="n">
        <v>9361164</v>
      </c>
    </row>
    <row r="3" spans="1:4">
      <c r="A3" s="4" t="s">
        <v>454</v>
      </c>
    </row>
    <row r="4" spans="1:4">
      <c r="A4" s="4" t="s">
        <v>455</v>
      </c>
      <c r="B4" s="6" t="n">
        <v>25095761</v>
      </c>
    </row>
    <row r="5" spans="1:4">
      <c r="A5" s="4" t="s">
        <v>456</v>
      </c>
      <c r="B5" s="4" t="s">
        <v>306</v>
      </c>
    </row>
    <row r="6" spans="1:4">
      <c r="A6" s="4" t="s">
        <v>457</v>
      </c>
      <c r="B6" s="4" t="s">
        <v>458</v>
      </c>
    </row>
    <row r="7" spans="1:4">
      <c r="A7" s="4" t="s">
        <v>459</v>
      </c>
      <c r="B7" s="6" t="n">
        <v>1250000</v>
      </c>
    </row>
    <row r="8" spans="1:4">
      <c r="A8" s="4" t="s">
        <v>460</v>
      </c>
      <c r="B8" s="4" t="s">
        <v>461</v>
      </c>
    </row>
    <row r="9" spans="1:4">
      <c r="A9" s="4" t="s">
        <v>453</v>
      </c>
      <c r="B9" s="6" t="n">
        <v>50000000</v>
      </c>
    </row>
    <row r="10" spans="1:4">
      <c r="A10" s="4" t="s">
        <v>462</v>
      </c>
    </row>
    <row r="11" spans="1:4">
      <c r="A11" s="4" t="s">
        <v>456</v>
      </c>
      <c r="B11" s="4" t="s">
        <v>306</v>
      </c>
    </row>
    <row r="12" spans="1:4">
      <c r="A12" s="4" t="s">
        <v>463</v>
      </c>
      <c r="B12" s="4" t="s">
        <v>464</v>
      </c>
    </row>
    <row r="13" spans="1:4">
      <c r="A13" s="4" t="s">
        <v>465</v>
      </c>
    </row>
    <row r="14" spans="1:4">
      <c r="A14" s="4" t="s">
        <v>456</v>
      </c>
      <c r="C14" s="4" t="s">
        <v>466</v>
      </c>
    </row>
    <row r="15" spans="1:4">
      <c r="A15" s="4" t="s">
        <v>467</v>
      </c>
      <c r="C15" s="4" t="s">
        <v>468</v>
      </c>
    </row>
    <row r="16" spans="1:4">
      <c r="A16" s="4" t="s">
        <v>469</v>
      </c>
      <c r="C16" s="4" t="s">
        <v>470</v>
      </c>
    </row>
    <row r="17" spans="1:4">
      <c r="A17" s="4" t="s">
        <v>471</v>
      </c>
      <c r="C17" s="4" t="s">
        <v>466</v>
      </c>
    </row>
    <row r="18" spans="1:4">
      <c r="A18" s="4" t="s">
        <v>457</v>
      </c>
      <c r="C18" s="4" t="s">
        <v>472</v>
      </c>
    </row>
    <row r="19" spans="1:4">
      <c r="A19" s="4" t="s">
        <v>473</v>
      </c>
    </row>
    <row r="20" spans="1:4">
      <c r="A20" s="4" t="s">
        <v>455</v>
      </c>
      <c r="C20" s="6"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4</v>
      </c>
      <c r="B1" s="2" t="s">
        <v>1</v>
      </c>
    </row>
    <row r="2" spans="1:3">
      <c r="B2" s="2" t="s">
        <v>2</v>
      </c>
      <c r="C2" s="2" t="s">
        <v>80</v>
      </c>
    </row>
    <row r="3" spans="1:3">
      <c r="A3" s="3" t="s">
        <v>190</v>
      </c>
    </row>
    <row r="4" spans="1:3">
      <c r="A4" s="4" t="s">
        <v>475</v>
      </c>
      <c r="B4" s="6" t="n">
        <v>625134</v>
      </c>
      <c r="C4" s="6" t="n">
        <v>296881</v>
      </c>
    </row>
    <row r="5" spans="1:3">
      <c r="A5" s="4" t="s">
        <v>135</v>
      </c>
      <c r="B5" s="6" t="n">
        <v>426142</v>
      </c>
      <c r="C5" s="6" t="n">
        <v>2364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76</v>
      </c>
      <c r="B1" s="2" t="s">
        <v>1</v>
      </c>
    </row>
    <row r="2" spans="1:3">
      <c r="B2" s="2" t="s">
        <v>2</v>
      </c>
      <c r="C2" s="2" t="s">
        <v>80</v>
      </c>
    </row>
    <row r="3" spans="1:3">
      <c r="A3" s="3" t="s">
        <v>193</v>
      </c>
    </row>
    <row r="4" spans="1:3">
      <c r="A4" s="4" t="s">
        <v>477</v>
      </c>
      <c r="B4" s="6" t="n">
        <v>-515000</v>
      </c>
      <c r="C4" s="6" t="n">
        <v>-427000</v>
      </c>
    </row>
    <row r="5" spans="1:3">
      <c r="A5" s="4" t="s">
        <v>478</v>
      </c>
      <c r="B5" s="5" t="n">
        <v>-4085000</v>
      </c>
      <c r="C5" s="4" t="s">
        <v>49</v>
      </c>
    </row>
    <row r="6" spans="1:3">
      <c r="A6" s="4" t="s">
        <v>479</v>
      </c>
      <c r="B6" s="5" t="n">
        <v>515000</v>
      </c>
      <c r="C6" s="6" t="n">
        <v>427000</v>
      </c>
    </row>
    <row r="7" spans="1:3">
      <c r="A7" s="4" t="s">
        <v>480</v>
      </c>
      <c r="B7" s="6" t="n">
        <v>-408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99</v>
      </c>
      <c r="B4" s="6" t="n">
        <v>1796492</v>
      </c>
      <c r="C4" s="6" t="n">
        <v>-2610986</v>
      </c>
    </row>
    <row r="5" spans="1:3">
      <c r="A5" s="3" t="s">
        <v>130</v>
      </c>
    </row>
    <row r="6" spans="1:3">
      <c r="A6" s="4" t="s">
        <v>131</v>
      </c>
      <c r="B6" s="5" t="n">
        <v>460296</v>
      </c>
      <c r="C6" s="5" t="n">
        <v>366588</v>
      </c>
    </row>
    <row r="7" spans="1:3">
      <c r="A7" s="4" t="s">
        <v>132</v>
      </c>
      <c r="B7" s="4" t="s">
        <v>49</v>
      </c>
      <c r="C7" s="4" t="s">
        <v>49</v>
      </c>
    </row>
    <row r="8" spans="1:3">
      <c r="A8" s="4" t="s">
        <v>116</v>
      </c>
      <c r="B8" s="5" t="n">
        <v>345084</v>
      </c>
      <c r="C8" s="5" t="n">
        <v>1004498</v>
      </c>
    </row>
    <row r="9" spans="1:3">
      <c r="A9" s="4" t="s">
        <v>133</v>
      </c>
      <c r="B9" s="5" t="n">
        <v>-4085000</v>
      </c>
      <c r="C9" s="4" t="s">
        <v>49</v>
      </c>
    </row>
    <row r="10" spans="1:3">
      <c r="A10" s="3" t="s">
        <v>134</v>
      </c>
    </row>
    <row r="11" spans="1:3">
      <c r="A11" s="4" t="s">
        <v>135</v>
      </c>
      <c r="B11" s="5" t="n">
        <v>-1885808</v>
      </c>
      <c r="C11" s="5" t="n">
        <v>-289722</v>
      </c>
    </row>
    <row r="12" spans="1:3">
      <c r="A12" s="4" t="s">
        <v>136</v>
      </c>
      <c r="B12" s="5" t="n">
        <v>-2188560</v>
      </c>
      <c r="C12" s="5" t="n">
        <v>-104135</v>
      </c>
    </row>
    <row r="13" spans="1:3">
      <c r="A13" s="4" t="s">
        <v>42</v>
      </c>
      <c r="B13" s="5" t="n">
        <v>29200</v>
      </c>
      <c r="C13" s="5" t="n">
        <v>28333</v>
      </c>
    </row>
    <row r="14" spans="1:3">
      <c r="A14" s="4" t="s">
        <v>137</v>
      </c>
      <c r="B14" s="5" t="n">
        <v>-237938</v>
      </c>
      <c r="C14" s="5" t="n">
        <v>49282</v>
      </c>
    </row>
    <row r="15" spans="1:3">
      <c r="A15" s="4" t="s">
        <v>138</v>
      </c>
      <c r="B15" s="5" t="n">
        <v>415588</v>
      </c>
      <c r="C15" s="5" t="n">
        <v>-178663</v>
      </c>
    </row>
    <row r="16" spans="1:3">
      <c r="A16" s="4" t="s">
        <v>139</v>
      </c>
      <c r="B16" s="5" t="n">
        <v>-5350646</v>
      </c>
      <c r="C16" s="5" t="n">
        <v>-1734805</v>
      </c>
    </row>
    <row r="17" spans="1:3">
      <c r="A17" s="3" t="s">
        <v>140</v>
      </c>
    </row>
    <row r="18" spans="1:3">
      <c r="A18" s="4" t="s">
        <v>141</v>
      </c>
      <c r="B18" s="5" t="n">
        <v>-112379</v>
      </c>
      <c r="C18" s="5" t="n">
        <v>-287506</v>
      </c>
    </row>
    <row r="19" spans="1:3">
      <c r="A19" s="4" t="s">
        <v>142</v>
      </c>
      <c r="B19" s="5" t="n">
        <v>-27149</v>
      </c>
      <c r="C19" s="5" t="n">
        <v>-50080</v>
      </c>
    </row>
    <row r="20" spans="1:3">
      <c r="A20" s="4" t="s">
        <v>143</v>
      </c>
      <c r="B20" s="5" t="n">
        <v>5525601</v>
      </c>
    </row>
    <row r="21" spans="1:3">
      <c r="A21" s="4" t="s">
        <v>144</v>
      </c>
      <c r="B21" s="5" t="n">
        <v>5386073</v>
      </c>
      <c r="C21" s="5" t="n">
        <v>-337586</v>
      </c>
    </row>
    <row r="22" spans="1:3">
      <c r="A22" s="3" t="s">
        <v>145</v>
      </c>
    </row>
    <row r="23" spans="1:3">
      <c r="A23" s="4" t="s">
        <v>146</v>
      </c>
      <c r="B23" s="5" t="n">
        <v>4999117</v>
      </c>
      <c r="C23" s="4" t="s">
        <v>49</v>
      </c>
    </row>
    <row r="24" spans="1:3">
      <c r="A24" s="4" t="s">
        <v>125</v>
      </c>
      <c r="B24" s="5" t="n">
        <v>-27205</v>
      </c>
      <c r="C24" s="4" t="s">
        <v>49</v>
      </c>
    </row>
    <row r="25" spans="1:3">
      <c r="A25" s="4" t="s">
        <v>114</v>
      </c>
      <c r="B25" s="5" t="n">
        <v>10836</v>
      </c>
      <c r="C25" s="5" t="n">
        <v>415747</v>
      </c>
    </row>
    <row r="26" spans="1:3">
      <c r="A26" s="4" t="s">
        <v>147</v>
      </c>
      <c r="B26" s="5" t="n">
        <v>4982748</v>
      </c>
      <c r="C26" s="5" t="n">
        <v>415747</v>
      </c>
    </row>
    <row r="27" spans="1:3">
      <c r="A27" s="4" t="s">
        <v>148</v>
      </c>
      <c r="B27" s="5" t="n">
        <v>5018175</v>
      </c>
      <c r="C27" s="5" t="n">
        <v>-1656644</v>
      </c>
    </row>
    <row r="28" spans="1:3">
      <c r="A28" s="4" t="s">
        <v>149</v>
      </c>
      <c r="B28" s="5" t="n">
        <v>7842403</v>
      </c>
      <c r="C28" s="5" t="n">
        <v>10979455</v>
      </c>
    </row>
    <row r="29" spans="1:3">
      <c r="A29" s="4" t="s">
        <v>150</v>
      </c>
      <c r="B29" s="5" t="n">
        <v>12860578</v>
      </c>
      <c r="C29" s="5" t="n">
        <v>9322811</v>
      </c>
    </row>
    <row r="30" spans="1:3">
      <c r="A30" s="3" t="s">
        <v>151</v>
      </c>
    </row>
    <row r="31" spans="1:3">
      <c r="A31" s="4" t="s">
        <v>152</v>
      </c>
      <c r="B31" s="5" t="n">
        <v>10751</v>
      </c>
      <c r="C31" s="4" t="s">
        <v>49</v>
      </c>
    </row>
    <row r="32" spans="1:3">
      <c r="A32" s="4" t="s">
        <v>153</v>
      </c>
      <c r="B32" s="5" t="n">
        <v>550</v>
      </c>
      <c r="C32" s="5" t="n">
        <v>7678</v>
      </c>
    </row>
    <row r="33" spans="1:3">
      <c r="A33" s="4" t="s">
        <v>154</v>
      </c>
      <c r="B33" s="5" t="n">
        <v>733679</v>
      </c>
      <c r="C33" s="5" t="n">
        <v>203671</v>
      </c>
    </row>
    <row r="34" spans="1:3">
      <c r="A34" s="4" t="s">
        <v>155</v>
      </c>
      <c r="B34" s="5" t="n">
        <v>108643710</v>
      </c>
      <c r="C34" s="4" t="s">
        <v>49</v>
      </c>
    </row>
    <row r="35" spans="1:3">
      <c r="A35" s="4" t="s">
        <v>156</v>
      </c>
      <c r="B35" s="6" t="n">
        <v>1259351</v>
      </c>
      <c r="C35"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81</v>
      </c>
      <c r="B1" s="2" t="s">
        <v>1</v>
      </c>
    </row>
    <row r="2" spans="1:3">
      <c r="B2" s="2" t="s">
        <v>2</v>
      </c>
      <c r="C2" s="2" t="s">
        <v>80</v>
      </c>
    </row>
    <row r="3" spans="1:3">
      <c r="A3" s="4" t="s">
        <v>482</v>
      </c>
      <c r="B3" s="4" t="s">
        <v>483</v>
      </c>
      <c r="C3" s="4" t="s">
        <v>379</v>
      </c>
    </row>
    <row r="4" spans="1:3">
      <c r="A4" s="4" t="s">
        <v>98</v>
      </c>
      <c r="B4" s="6" t="n">
        <v>4100000</v>
      </c>
      <c r="C4" s="6" t="n">
        <v>0</v>
      </c>
    </row>
    <row r="5" spans="1:3">
      <c r="A5" s="4" t="s">
        <v>484</v>
      </c>
      <c r="B5" s="5" t="n">
        <v>4100000</v>
      </c>
    </row>
    <row r="6" spans="1:3">
      <c r="A6" s="4" t="s">
        <v>479</v>
      </c>
      <c r="B6" s="5" t="n">
        <v>515000</v>
      </c>
      <c r="C6" s="6" t="n">
        <v>427000</v>
      </c>
    </row>
    <row r="7" spans="1:3">
      <c r="A7" s="4" t="s">
        <v>300</v>
      </c>
    </row>
    <row r="8" spans="1:3">
      <c r="A8" s="4" t="s">
        <v>479</v>
      </c>
      <c r="B8" s="6" t="n">
        <v>18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85</v>
      </c>
      <c r="B1" s="2" t="s">
        <v>1</v>
      </c>
    </row>
    <row r="2" spans="1:3">
      <c r="B2" s="2" t="s">
        <v>2</v>
      </c>
      <c r="C2" s="2" t="s">
        <v>80</v>
      </c>
    </row>
    <row r="3" spans="1:3">
      <c r="A3" s="3" t="s">
        <v>486</v>
      </c>
    </row>
    <row r="4" spans="1:3">
      <c r="A4" s="4" t="s">
        <v>109</v>
      </c>
      <c r="B4" s="6" t="n">
        <v>11145922</v>
      </c>
      <c r="C4" s="6" t="n">
        <v>9361164</v>
      </c>
    </row>
    <row r="5" spans="1:3">
      <c r="A5" s="4" t="s">
        <v>487</v>
      </c>
    </row>
    <row r="6" spans="1:3">
      <c r="A6" s="3" t="s">
        <v>486</v>
      </c>
    </row>
    <row r="7" spans="1:3">
      <c r="A7" s="4" t="s">
        <v>109</v>
      </c>
      <c r="B7" s="5" t="n">
        <v>6544908</v>
      </c>
      <c r="C7" s="5" t="n">
        <v>5404518</v>
      </c>
    </row>
    <row r="8" spans="1:3">
      <c r="A8" s="4" t="s">
        <v>488</v>
      </c>
    </row>
    <row r="9" spans="1:3">
      <c r="A9" s="3" t="s">
        <v>486</v>
      </c>
    </row>
    <row r="10" spans="1:3">
      <c r="A10" s="4" t="s">
        <v>109</v>
      </c>
      <c r="B10" s="6" t="n">
        <v>4601014</v>
      </c>
      <c r="C10" s="6" t="n">
        <v>39566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89</v>
      </c>
      <c r="B1" s="2" t="s">
        <v>2</v>
      </c>
      <c r="C1" s="2" t="s">
        <v>337</v>
      </c>
      <c r="D1" s="2" t="s">
        <v>37</v>
      </c>
    </row>
    <row r="2" spans="1:4">
      <c r="A2" s="3" t="s">
        <v>199</v>
      </c>
    </row>
    <row r="3" spans="1:4">
      <c r="A3" s="4" t="s">
        <v>490</v>
      </c>
      <c r="C3" s="6" t="n">
        <v>5525601</v>
      </c>
    </row>
    <row r="4" spans="1:4">
      <c r="A4" s="4" t="s">
        <v>135</v>
      </c>
      <c r="C4" s="5" t="n">
        <v>5480890</v>
      </c>
    </row>
    <row r="5" spans="1:4">
      <c r="A5" s="4" t="s">
        <v>491</v>
      </c>
      <c r="C5" s="5" t="n">
        <v>98911</v>
      </c>
    </row>
    <row r="6" spans="1:4">
      <c r="A6" s="4" t="s">
        <v>492</v>
      </c>
      <c r="C6" s="5" t="n">
        <v>193866</v>
      </c>
    </row>
    <row r="7" spans="1:4">
      <c r="A7" s="4" t="s">
        <v>493</v>
      </c>
      <c r="C7" s="5" t="n">
        <v>699969</v>
      </c>
    </row>
    <row r="8" spans="1:4">
      <c r="A8" s="4" t="s">
        <v>494</v>
      </c>
      <c r="C8" s="5" t="n">
        <v>946617</v>
      </c>
    </row>
    <row r="9" spans="1:4">
      <c r="A9" s="4" t="s">
        <v>495</v>
      </c>
      <c r="C9" s="5" t="n">
        <v>7400000</v>
      </c>
    </row>
    <row r="10" spans="1:4">
      <c r="A10" s="4" t="s">
        <v>496</v>
      </c>
      <c r="C10" s="5" t="n">
        <v>12800000</v>
      </c>
    </row>
    <row r="11" spans="1:4">
      <c r="A11" s="4" t="s">
        <v>497</v>
      </c>
      <c r="C11" s="5" t="n">
        <v>200000</v>
      </c>
    </row>
    <row r="12" spans="1:4">
      <c r="A12" s="4" t="s">
        <v>498</v>
      </c>
      <c r="C12" s="5" t="n">
        <v>-4794878</v>
      </c>
    </row>
    <row r="13" spans="1:4">
      <c r="A13" s="4" t="s">
        <v>499</v>
      </c>
      <c r="C13" s="5" t="n">
        <v>-858111</v>
      </c>
    </row>
    <row r="14" spans="1:4">
      <c r="A14" s="4" t="s">
        <v>500</v>
      </c>
      <c r="C14" s="5" t="n">
        <v>-4085000</v>
      </c>
    </row>
    <row r="15" spans="1:4">
      <c r="A15" s="4" t="s">
        <v>58</v>
      </c>
      <c r="C15" s="5" t="n">
        <v>-24050837</v>
      </c>
    </row>
    <row r="16" spans="1:4">
      <c r="A16" s="4" t="s">
        <v>501</v>
      </c>
      <c r="C16" s="5" t="n">
        <v>-442972</v>
      </c>
    </row>
    <row r="17" spans="1:4">
      <c r="A17" s="4" t="s">
        <v>46</v>
      </c>
      <c r="B17" s="6" t="n">
        <v>110787776</v>
      </c>
      <c r="C17" s="5" t="n">
        <v>109086682</v>
      </c>
      <c r="D17" s="6" t="n">
        <v>1701094</v>
      </c>
    </row>
    <row r="18" spans="1:4">
      <c r="A18" s="4" t="s">
        <v>502</v>
      </c>
      <c r="C18" s="6" t="n">
        <v>1086437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3</v>
      </c>
      <c r="B1" s="2" t="s">
        <v>1</v>
      </c>
    </row>
    <row r="2" spans="1:3">
      <c r="B2" s="2" t="s">
        <v>2</v>
      </c>
      <c r="C2" s="2" t="s">
        <v>37</v>
      </c>
    </row>
    <row r="3" spans="1:3">
      <c r="A3" s="4" t="s">
        <v>109</v>
      </c>
      <c r="B3" s="6" t="n">
        <v>20400000</v>
      </c>
      <c r="C3" s="4" t="s">
        <v>49</v>
      </c>
    </row>
    <row r="4" spans="1:3">
      <c r="A4" s="4" t="s">
        <v>354</v>
      </c>
    </row>
    <row r="5" spans="1:3">
      <c r="A5" s="4" t="s">
        <v>109</v>
      </c>
      <c r="C5" s="4" t="s">
        <v>49</v>
      </c>
    </row>
    <row r="6" spans="1:3">
      <c r="A6" s="4" t="s">
        <v>355</v>
      </c>
    </row>
    <row r="7" spans="1:3">
      <c r="A7" s="4" t="s">
        <v>109</v>
      </c>
      <c r="B7" s="6" t="n">
        <v>7400000</v>
      </c>
    </row>
    <row r="8" spans="1:3">
      <c r="A8" s="4" t="s">
        <v>356</v>
      </c>
      <c r="B8" s="4" t="s">
        <v>357</v>
      </c>
    </row>
    <row r="9" spans="1:3">
      <c r="A9" s="4" t="s">
        <v>358</v>
      </c>
    </row>
    <row r="10" spans="1:3">
      <c r="A10" s="4" t="s">
        <v>109</v>
      </c>
      <c r="C10" s="4" t="s">
        <v>49</v>
      </c>
    </row>
    <row r="11" spans="1:3">
      <c r="A11" s="4" t="s">
        <v>359</v>
      </c>
    </row>
    <row r="12" spans="1:3">
      <c r="A12" s="4" t="s">
        <v>109</v>
      </c>
      <c r="B12" s="6" t="n">
        <v>12800000</v>
      </c>
    </row>
    <row r="13" spans="1:3">
      <c r="A13" s="4" t="s">
        <v>356</v>
      </c>
      <c r="B13" s="4" t="s">
        <v>357</v>
      </c>
    </row>
    <row r="14" spans="1:3">
      <c r="A14" s="4" t="s">
        <v>360</v>
      </c>
    </row>
    <row r="15" spans="1:3">
      <c r="A15" s="4" t="s">
        <v>109</v>
      </c>
      <c r="C15" s="4" t="s">
        <v>49</v>
      </c>
    </row>
    <row r="16" spans="1:3">
      <c r="A16" s="4" t="s">
        <v>361</v>
      </c>
    </row>
    <row r="17" spans="1:3">
      <c r="A17" s="4" t="s">
        <v>109</v>
      </c>
      <c r="B17" s="6" t="n">
        <v>200000</v>
      </c>
    </row>
    <row r="18" spans="1:3">
      <c r="A18" s="4" t="s">
        <v>356</v>
      </c>
      <c r="B18" s="4" t="s">
        <v>3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04</v>
      </c>
      <c r="B1" s="2" t="s">
        <v>1</v>
      </c>
    </row>
    <row r="2" spans="1:3">
      <c r="B2" s="2" t="s">
        <v>2</v>
      </c>
      <c r="C2" s="2" t="s">
        <v>80</v>
      </c>
    </row>
    <row r="3" spans="1:3">
      <c r="A3" s="3" t="s">
        <v>199</v>
      </c>
    </row>
    <row r="4" spans="1:3">
      <c r="A4" s="4" t="s">
        <v>505</v>
      </c>
      <c r="B4" s="6" t="n">
        <v>19490717</v>
      </c>
      <c r="C4" s="6" t="n">
        <v>14789313</v>
      </c>
    </row>
    <row r="5" spans="1:3">
      <c r="A5" s="4" t="s">
        <v>99</v>
      </c>
      <c r="B5" s="6" t="n">
        <v>-4601195</v>
      </c>
      <c r="C5" s="6" t="n">
        <v>-48664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506</v>
      </c>
      <c r="B1" s="2" t="s">
        <v>337</v>
      </c>
      <c r="C1" s="2" t="s">
        <v>2</v>
      </c>
      <c r="D1" s="2" t="s">
        <v>80</v>
      </c>
      <c r="E1" s="2" t="s">
        <v>37</v>
      </c>
    </row>
    <row r="2" spans="1:5">
      <c r="A2" s="4" t="s">
        <v>507</v>
      </c>
      <c r="B2" s="5" t="n">
        <v>5703082</v>
      </c>
      <c r="C2" s="5" t="n">
        <v>15353185</v>
      </c>
      <c r="E2" s="5" t="n">
        <v>9646728</v>
      </c>
    </row>
    <row r="3" spans="1:5">
      <c r="A3" s="4" t="s">
        <v>508</v>
      </c>
      <c r="B3" s="6" t="n">
        <v>108600000</v>
      </c>
    </row>
    <row r="4" spans="1:5">
      <c r="A4" s="4" t="s">
        <v>509</v>
      </c>
      <c r="B4" s="7" t="n">
        <v>19.05</v>
      </c>
    </row>
    <row r="5" spans="1:5">
      <c r="A5" s="4" t="s">
        <v>510</v>
      </c>
      <c r="B5" s="6" t="n">
        <v>1800000</v>
      </c>
    </row>
    <row r="6" spans="1:5">
      <c r="A6" s="4" t="s">
        <v>290</v>
      </c>
      <c r="B6" s="5" t="n">
        <v>1300000</v>
      </c>
      <c r="C6" s="6" t="n">
        <v>1300000</v>
      </c>
    </row>
    <row r="7" spans="1:5">
      <c r="A7" s="4" t="s">
        <v>505</v>
      </c>
      <c r="B7" s="5" t="n">
        <v>300000</v>
      </c>
    </row>
    <row r="8" spans="1:5">
      <c r="A8" s="4" t="s">
        <v>511</v>
      </c>
      <c r="B8" s="5" t="n">
        <v>100000</v>
      </c>
      <c r="C8" s="6" t="n">
        <v>-2270525</v>
      </c>
      <c r="D8" s="6" t="n">
        <v>-2612534</v>
      </c>
    </row>
    <row r="9" spans="1:5">
      <c r="A9" s="4" t="s">
        <v>300</v>
      </c>
    </row>
    <row r="10" spans="1:5">
      <c r="A10" s="4" t="s">
        <v>512</v>
      </c>
      <c r="B10" s="6" t="n">
        <v>4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3:29Z</dcterms:created>
  <dcterms:modified xmlns:dcterms="http://purl.org/dc/terms/" xmlns:xsi="http://www.w3.org/2001/XMLSchema-instance" xsi:type="dcterms:W3CDTF">2019-11-07T16:43:29Z</dcterms:modified>
</cp:coreProperties>
</file>